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Critical Accounting Policies" sheetId="7" r:id="rId7"/>
    <s:sheet name="Restricted Cash" sheetId="8" r:id="rId8"/>
    <s:sheet name="Notes Receivable" sheetId="9" r:id="rId9"/>
    <s:sheet name="Goodwill and Intangible Assets" sheetId="10" r:id="rId10"/>
    <s:sheet name="Other Assets" sheetId="11" r:id="rId11"/>
    <s:sheet name="Long-Term Debt" sheetId="12" r:id="rId12"/>
    <s:sheet name="Interest Rate Swap" sheetId="13" r:id="rId13"/>
    <s:sheet name="Equity Transactions and Stock O" sheetId="14" r:id="rId14"/>
    <s:sheet name="Stock Offering and Warrants" sheetId="15" r:id="rId15"/>
    <s:sheet name="Computation of Earnings Per Sha" sheetId="16" r:id="rId16"/>
    <s:sheet name="Commitments and Contingencies" sheetId="17" r:id="rId17"/>
    <s:sheet name="Income Taxes" sheetId="18" r:id="rId18"/>
    <s:sheet name="Segment Reporting" sheetId="19" r:id="rId19"/>
    <s:sheet name="Subsequent Event" sheetId="20" r:id="rId20"/>
    <s:sheet name="Critical Accounting Policies (P" sheetId="21" r:id="rId21"/>
    <s:sheet name="Critical Accounting Policies (T" sheetId="22" r:id="rId22"/>
    <s:sheet name="Goodwill and Intangible Assets " sheetId="23" r:id="rId23"/>
    <s:sheet name="Other Assets (Tables)" sheetId="24" r:id="rId24"/>
    <s:sheet name="Long-Term Debt (Tables)" sheetId="25" r:id="rId25"/>
    <s:sheet name="Equity Transactions and Stock26" sheetId="26" r:id="rId26"/>
    <s:sheet name="Computation of Earnings Per S27" sheetId="27" r:id="rId27"/>
    <s:sheet name="Commitments and Contingencies (" sheetId="28" r:id="rId28"/>
    <s:sheet name="Segment Reporting (Tables)" sheetId="29" r:id="rId29"/>
    <s:sheet name="Estimated Cost of Complimentary" sheetId="30" r:id="rId30"/>
    <s:sheet name="Restricted Cash - Additional In" sheetId="31" r:id="rId31"/>
    <s:sheet name="Notes Receivable - Additional I" sheetId="32" r:id="rId32"/>
    <s:sheet name="Goodwill and Intangible Asset33" sheetId="33" r:id="rId33"/>
    <s:sheet name="Change in Carrying Amount of Go" sheetId="34" r:id="rId34"/>
    <s:sheet name="Goodwill and Net Other Intangib" sheetId="35" r:id="rId35"/>
    <s:sheet name="Summary of Intangible Assets an" sheetId="36" r:id="rId36"/>
    <s:sheet name="Estimated Future Annual Amortiz" sheetId="37" r:id="rId37"/>
    <s:sheet name="Other Assets - Additional Infor" sheetId="38" r:id="rId38"/>
    <s:sheet name="Other Assets (Detail)" sheetId="39" r:id="rId39"/>
    <s:sheet name="Long-Term Debt - Additional Inf" sheetId="40" r:id="rId40"/>
    <s:sheet name="Long-Term Financing Obligations" sheetId="41" r:id="rId41"/>
    <s:sheet name="Long-Term Financing Obligatio42" sheetId="42" r:id="rId42"/>
    <s:sheet name="Interest Rate Swap - Additional" sheetId="43" r:id="rId43"/>
    <s:sheet name="Equity Transactions and Stock44" sheetId="44" r:id="rId44"/>
    <s:sheet name="Summary of Activity under Share" sheetId="45" r:id="rId45"/>
    <s:sheet name="Stock Offering and Warrants - A" sheetId="46" r:id="rId46"/>
    <s:sheet name="Reconciliation of Numerators an" sheetId="47" r:id="rId47"/>
    <s:sheet name="Expected Remaining Future Rolli" sheetId="48" r:id="rId48"/>
    <s:sheet name="Income Taxes - Additional Infor" sheetId="49" r:id="rId49"/>
    <s:sheet name="Summarized Financial Informatio" sheetId="50" r:id="rId50"/>
    <s:sheet name="Subsequent Event - Additional I" sheetId="51" r:id="rId51"/>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Oct. 31, 2015</t>
  </si>
  <si>
    <t>Dec. 01, 2015</t>
  </si>
  <si>
    <t>Document Information [Line Items]</t>
  </si>
  <si>
    <t>Document Type</t>
  </si>
  <si>
    <t>10-Q</t>
  </si>
  <si>
    <t>Amendment Flag</t>
  </si>
  <si>
    <t>false</t>
  </si>
  <si>
    <t>Document Period End Date</t>
  </si>
  <si>
    <t>Oct. 31,
		2015</t>
  </si>
  <si>
    <t>Document Fiscal Year Focus</t>
  </si>
  <si>
    <t>Document Fiscal Period Focus</t>
  </si>
  <si>
    <t>Q2</t>
  </si>
  <si>
    <t>Entity Registrant Name</t>
  </si>
  <si>
    <t>NEVADA GOLD &amp; CASINOS INC</t>
  </si>
  <si>
    <t>Entity Central Index Key</t>
  </si>
  <si>
    <t>Current Fiscal Year End Date</t>
  </si>
  <si>
    <t>--04-30</t>
  </si>
  <si>
    <t>Entity Filer Category</t>
  </si>
  <si>
    <t>Smaller Reporting Company</t>
  </si>
  <si>
    <t>Trading Symbol</t>
  </si>
  <si>
    <t>UWN</t>
  </si>
  <si>
    <t>Entity Common Stock, Shares Outstanding</t>
  </si>
  <si>
    <t>Condensed Consolidated Balance Sheets - USD ($)</t>
  </si>
  <si>
    <t>Apr. 30, 2015</t>
  </si>
  <si>
    <t>Current assets:</t>
  </si>
  <si>
    <t>Cash and cash equivalents</t>
  </si>
  <si>
    <t>Restricted cash</t>
  </si>
  <si>
    <t>Accounts receivable, net of allowances</t>
  </si>
  <si>
    <t>Prepaid expenses</t>
  </si>
  <si>
    <t>Deferred tax asset, current portion</t>
  </si>
  <si>
    <t>Notes receivable, current portion</t>
  </si>
  <si>
    <t>Inventory and other current assets</t>
  </si>
  <si>
    <t>Total current assets</t>
  </si>
  <si>
    <t>Real estate held for sale</t>
  </si>
  <si>
    <t>Notes receivable, net of current portion</t>
  </si>
  <si>
    <t>Goodwill</t>
  </si>
  <si>
    <t>Identifiable intangible assets, net of accumulated amortization of $7,372,751 and $6,811,799 at October 31, 2015 and April 30, 2015, respectively</t>
  </si>
  <si>
    <t>Property and equipment, net of accumulated depreciation of $4,715,093 and $4,451,553 at October 31, 2015 and April 30, 2015, respectively</t>
  </si>
  <si>
    <t>Deferred tax asset, net of current portion</t>
  </si>
  <si>
    <t>Other assets</t>
  </si>
  <si>
    <t>Total assets</t>
  </si>
  <si>
    <t>Current liabilities:</t>
  </si>
  <si>
    <t>Accounts payable and accrued liabilities</t>
  </si>
  <si>
    <t>Accrued payroll and related</t>
  </si>
  <si>
    <t>Accrued player's club points and progressive jackpots</t>
  </si>
  <si>
    <t>Total current liabilities</t>
  </si>
  <si>
    <t>Long-term debt</t>
  </si>
  <si>
    <t>Other long-term liabilities</t>
  </si>
  <si>
    <t>Total liabilities</t>
  </si>
  <si>
    <t>Stockholders' equity:</t>
  </si>
  <si>
    <t>Common stock, $0.12 par value per share; 50,000,000 shares authorized; 17,307,706 and 17,134,928 shares issued and 16,524,869 and 16,352,091 shares outstanding at October 31, 2015, and April 30, 2015, respectively</t>
  </si>
  <si>
    <t>Additional paid-in capital</t>
  </si>
  <si>
    <t>Retained earnings</t>
  </si>
  <si>
    <t>Treasury stock, 782,837 shares at October 31, 2015 and April 30, 2015, respectively, at cost</t>
  </si>
  <si>
    <t>Total stockholders' equity</t>
  </si>
  <si>
    <t>Total liabilities and stockholders' equity</t>
  </si>
  <si>
    <t>Condensed Consolidated Balance Sheets (Parenthetical) - USD ($)</t>
  </si>
  <si>
    <t>Intangible assets, net of accumulated amortization</t>
  </si>
  <si>
    <t>Property and equipment, accumulated depreciation</t>
  </si>
  <si>
    <t>Common stock, par value</t>
  </si>
  <si>
    <t>Common stock, shares authorized</t>
  </si>
  <si>
    <t>Common stock, shares issued</t>
  </si>
  <si>
    <t>Common stock, shares outstanding</t>
  </si>
  <si>
    <t>Treasury stock, shares</t>
  </si>
  <si>
    <t>Condensed Consolidated Statements of Operations - USD ($)</t>
  </si>
  <si>
    <t>3 Months Ended</t>
  </si>
  <si>
    <t>Oct. 31, 2014</t>
  </si>
  <si>
    <t>Revenues:</t>
  </si>
  <si>
    <t>Casino</t>
  </si>
  <si>
    <t>Food and beverage</t>
  </si>
  <si>
    <t>Other</t>
  </si>
  <si>
    <t>Gross revenues</t>
  </si>
  <si>
    <t>Less promotional allowances</t>
  </si>
  <si>
    <t>Net revenues</t>
  </si>
  <si>
    <t>Expenses:</t>
  </si>
  <si>
    <t>Marketing and administrative</t>
  </si>
  <si>
    <t>Facility</t>
  </si>
  <si>
    <t>Corporate</t>
  </si>
  <si>
    <t>Depreciation and amortization</t>
  </si>
  <si>
    <t>Loss (gain) on sale of assets</t>
  </si>
  <si>
    <t>Total operating expenses</t>
  </si>
  <si>
    <t>Operating income</t>
  </si>
  <si>
    <t>Non-operating income (expenses):</t>
  </si>
  <si>
    <t>Interest income</t>
  </si>
  <si>
    <t>Interest expense and amortization of loan issue costs</t>
  </si>
  <si>
    <t>Interest rate swap expense</t>
  </si>
  <si>
    <t>Change in swap fair value</t>
  </si>
  <si>
    <t>Write-off of marketable securities</t>
  </si>
  <si>
    <t>Income before income tax expense</t>
  </si>
  <si>
    <t>Income tax expense</t>
  </si>
  <si>
    <t>Net income</t>
  </si>
  <si>
    <t>Per share information:</t>
  </si>
  <si>
    <t>Net income per common share - basic and diluted</t>
  </si>
  <si>
    <t>Condensed Consolidated Statements of Cash Flows - USD ($)</t>
  </si>
  <si>
    <t>Cash flows from operating activities:</t>
  </si>
  <si>
    <t>Adjustments to reconcile net income to net cash provided by operating activities:</t>
  </si>
  <si>
    <t>Change in deferred income taxes</t>
  </si>
  <si>
    <t>Amortization of deferred loan issuance costs</t>
  </si>
  <si>
    <t>Stock-based compensation</t>
  </si>
  <si>
    <t>(Gain) loss on sale of assets</t>
  </si>
  <si>
    <t>Amortization of deferred rent</t>
  </si>
  <si>
    <t>Changes in operating assets and liabilities:</t>
  </si>
  <si>
    <t>Receivables and other assets</t>
  </si>
  <si>
    <t>Net cash provided by operating activities</t>
  </si>
  <si>
    <t>Cash flows from investing activities:</t>
  </si>
  <si>
    <t>Purchase of property and equipment</t>
  </si>
  <si>
    <t>Collections on notes receivable</t>
  </si>
  <si>
    <t>Deposit paid for casino acquisition</t>
  </si>
  <si>
    <t>Capitalized licensing costs</t>
  </si>
  <si>
    <t>Proceeds from the sale of assets</t>
  </si>
  <si>
    <t>Net cash used in investing activities</t>
  </si>
  <si>
    <t>Cash flows from financing activities:</t>
  </si>
  <si>
    <t>Repayment of credit facilities</t>
  </si>
  <si>
    <t>Employee stock plan purchases</t>
  </si>
  <si>
    <t>Repayment of capital lease</t>
  </si>
  <si>
    <t>Proceeds from credit facilities</t>
  </si>
  <si>
    <t>Payment of loan costs</t>
  </si>
  <si>
    <t>Cash proceeds from exercise of stock options</t>
  </si>
  <si>
    <t>Net cash used in financing activities</t>
  </si>
  <si>
    <t>Net (decrease) increase in cash and cash equivalents</t>
  </si>
  <si>
    <t>Cash and cash equivalents at beginning of period</t>
  </si>
  <si>
    <t>Cash and cash equivalents at end of period</t>
  </si>
  <si>
    <t>Supplemental cash flow information:</t>
  </si>
  <si>
    <t>Cash paid for interest</t>
  </si>
  <si>
    <t>Non-cash investing and financing activities:</t>
  </si>
  <si>
    <t>Acquisition of equipment via capital lease</t>
  </si>
  <si>
    <t>Basis of Presentation</t>
  </si>
  <si>
    <t>Organization, Consolidation and Presentation of Financial Statements [Abstract]</t>
  </si>
  <si>
    <t xml:space="preserve"> Note 1. Basis of Presentation The interim financial information included herein is unaudited. However, the accompanying condensed consolidated financial statements include all adjustments of a normal recurring nature which, in the opinion of management, are necessary to present fairly our condensed consolidated balance sheets at October 31, 2015 and April 30, 2015, condensed consolidated statements of operations for the three and six months ended October 31, 2015 and 2014, and condensed consolidated statements of cash flows for the six months ended October 31, 2015 and 2014. Although we believe the disclosures in these financial statements are adequate to make the interim information presented not misleading, certain information relating to our organization and footnote disclosures normally included in financial statements prepared in accordance with U.S. generally accepted accounting principles (“GAAP”) have been condensed or omitted in this Form 10-Q pursuant to Securities and Exchange Commission (“SEC”) rules and regulations. These financial statements should be read in conjunction with the audited consolidated financial statements for the year ended April 30, 2015 and the notes thereto included in our Annual Report on Form 10-K. The results of operations for the three and six months ended October 31, 2015 are not necessarily indicative of the results expected for the full year.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nd disclosure of contingent liabilities. On an ongoing basis, we evaluate our estimates, including those related to bad debts, investments, intangible assets and goodwill, property, plant and equipment, income taxes, employment benefits and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Certain reclassifications have been made to conform prior year financial information to the current period presentation. Those reclassifications did not impact working capital, total assets, total liabilities, net income or stockholders’ equity.</t>
  </si>
  <si>
    <t>Critical Accounting Policies</t>
  </si>
  <si>
    <t>Accounting Policies [Abstract]</t>
  </si>
  <si>
    <t xml:space="preserve"> Note 2. Critical Accounting Policies Revenue Recognition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densed consolidated statements of operations. Three Months Ended Six Months Ended October 31, October 31, October 31, October 31, Food and beverage $ 845,540 $ 813,404 $ 1,692,093 $ 1,592,749 Other 32,933 30,323 65,357 67,124 Total cost of complimentary services $ 878,473 $ 843,727 $ 1,757,450 $ 1,659,873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 In November 2015, the Financial Accounting Standards Board ("FASB") issued final guidance that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Early adoption is permitted. The Company expects to adopt this guidance in the fourth quarter of fiscal 2016. The adoption will have no effect on the Company's results of operation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In August 2015, the FASB issued Update 2015-15,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4,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The Golden Nugget casino was not considered a significant component of the Company and therefore the sale was not treated as discontinued operations. See Goodwill and Intangible Assets footnote.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Restricted Cash</t>
  </si>
  <si>
    <t>Restricted Cash and Investments [Abstract]</t>
  </si>
  <si>
    <t xml:space="preserve"> Note 3. Restricted Cash As of October 31, 2015 and April 30, 2015, we maintained $ 1,441,007 1,724,439</t>
  </si>
  <si>
    <t>Notes Receivable</t>
  </si>
  <si>
    <t>Accounts, Notes, Loans and Financing Receivable, Gross, Allowance, and Net [Abstract]</t>
  </si>
  <si>
    <t xml:space="preserve"> Note 4. Notes Receivable As of October 31, 2015 and April 30, 2015, we had net notes receivable of $ 1,408,891 1,698,931 G Investments, LLC Upon completion of the sale of the Colorado Grande Casino on May 25, 2012, we recorded a $ 2,325,000 6 June 1, 2017 As of October 31, 2015, the remaining principal and interest payments are scheduled to be made as follows: · Beginning November 1, 2015, nineteen monthly installments of principal and accrued interest of $ 40,000 · A final installment of $ 797,705 June 1, 2017 Through October 31, 2015, GI has timely made required principal and interest payments, including a prepayment of $100,000 in October, 2015.</t>
  </si>
  <si>
    <t>Goodwill and Intangible Assets</t>
  </si>
  <si>
    <t>Goodwill and Intangible Assets Disclosure [Abstract]</t>
  </si>
  <si>
    <t xml:space="preserve"> Note 5. Goodwill and Intangible Assets In connection with our acquisitions of the Washington mini-casinos on May 12, 2009, July 23, 2010 and July 18, 2011, as well as the South Dakota Gold slot route on January 27, 2012, we have goodwill and intangible assets of $ 20,105,984 74,958 Other intangible Total Goodwill assets, net Balance as of April 30, 2015 $ 20,664,960 $ 16,103,583 $ 4,561,377 Current year amortization (560,952) - (560,952) Gaming license 76,934 - 76,934 Sale of Golden Nugget (74,958) (74,958) - Balance as of October 31, 2015 $ 20,105,984 $ 16,028,625 $ 4,077,359 Other Total Goodwill intangible Washington Gold $ 17,193,010 $ 14,092,154 $ 3,100,856 South Dakota Gold 2,447,185 1,936,471 510,714 Corporate 465,789 - 465,789 Balance as of October 31, 2015 $ 20,105,984 $ 16,028,625 $ 4,077,359 Intangible assets are generally amortized on a straight line basis over the useful lives of the assets. State gaming registration and trade names are not amortizable. Gross Carrying Accumulated Amount Amortization Net Customer relationships $ 7,853,321 $ (6,103,751) $ 1,749,570 Non-compete agreements 1,269,000 (1,269,000) - State gaming registration 465,789 - 465,789 Trade names 1,862,000 - 1,862,000 Total $ 11,450,110 $ (7,372,751) $ 4,077,359 The useful lives of acquired intangibles related to customer relationships is 7.0 Period Amount November 2015-October 2016 $ 928,683 November 2016-October 2017 579,515 November 2017-October 2018 202,086 November 2018-October 2019 39,286 Total $ 1,749,570 </t>
  </si>
  <si>
    <t>Other Assets</t>
  </si>
  <si>
    <t>Other Assets [Abstract]</t>
  </si>
  <si>
    <t xml:space="preserve"> Note 6. Other Assets October 31, 2015 April 30, 2015 Deferred loan issue cost, net $ 355,033 $ 261,323 Club Fortune deposit 1,500,000 - Other 70,657 70,657 Other assets $ 1,925,690 $ 331,980 Debt issuance costs incurred in connection with the issuance of long-term debt are capitalized and amortized using the effective interest rate method over the expected terms of the related debt agreements and are included in other assets on our condensed consolidated balance sheets. On May 22, 2015, the Company announced that, through a wholly-owned subsidiary, it had entered into a definitive agreement with Gaming Ventures of Las Vegas, Inc. to acquire the assets of the Club Fortune Casino in Henderson, Nevada for a purchase price of $ 14.2 1.2 178,751 1.5</t>
  </si>
  <si>
    <t>Long-Term Debt</t>
  </si>
  <si>
    <t>Debt Disclosure [Abstract]</t>
  </si>
  <si>
    <t xml:space="preserve"> Note 7. Long-Term Debt October 31, April 30, 2015 2015 $12.75 million reducing revolving credit agreement, LIBOR plus an Applicable Margin, increasing quarterly reductions beginning March 31, 2014 through September 30, 2018, and the remaining $4,250,000 principal due on the maturity date of December 10, 2018 $ 6,740,000 $ 7,350,000 Less: current portion - - Total long-term financing obligations $ 6,740,000 $ 7,350,000 The interest rate on the borrowing is based on LIBOR plus an Applicable Margin, which is determined quarterly, based on the total leverage ratio for the trailing twelve month period. The interest rate on the balance as of October 31, 2015, is 3.194 50 1,260,000 The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and lease adjusted fixed charge coverage ratio. We are in compliance with the covenant requirements of the Credit Facility as of October 31, 2015. In connection with the refinancing transaction in the third quarter of fiscal 2014, the Company paid $ 450,000 178,751</t>
  </si>
  <si>
    <t>Interest Rate Swap</t>
  </si>
  <si>
    <t>Interest Rate Swap [Abstract]</t>
  </si>
  <si>
    <t xml:space="preserve"> Note 8. Interest Rate Swap We are required by the Credit Facility to have a secured interest rate swap for at least 50% of the remaining Credit Facility principal balance. As of October 31, 2015, the Company had one outstanding interest rate swap with MOOB with a notional amount of $ 4,937,500 1.52 4.52 0.19685 The Company did not designate the interest rate swap as a cash flow hedge and the interest rate swap did not qualify for hedge accounting under ASC Topic 815. Changes in our interest rate swap fair value are recorded in our condensed consolidated statements of operations. The fair value of the interest rate swap is determined using widely accepted valuation techniques including discounted cash flow analysis on the expected cash flows of the derivative. As a result of our evaluation of our interest rate swap as of October 31, 2015, we recorded a $ 9,133 66,867</t>
  </si>
  <si>
    <t>Equity Transactions and Stock Option Plans</t>
  </si>
  <si>
    <t>Share-Based Compensation [Abstract]</t>
  </si>
  <si>
    <t xml:space="preserve"> Note 9. Equity Transactions and Stock Option Plans We have obligations under two employee stock plans: (1) the 2009 Equity Incentive Plan (the “2009 Plan”), and (2) the 2010 Employee Stock Purchase Plan, as amended (the “2010 Plan”). The 2009 Plan On April 14, 2009, our shareholders approved the 2009 Plan providing for the granting of awards to our directors, officers, employees and independent contractors. The number of common stock shares reserved for issuance under the 2009 Plan is 1,750,000 ⋅ Stock Options including Incentive Stock Options (“ISO”), ⋅ Options not intended to qualify as ISOs, ⋅ Stock Appreciation Rights, and ⋅ Restricted Stock Grants. Our practice has been to issue new or treasury shares upon the exercise of stock options. Stock option rights granted under the 2009 Plan generally have 5 10 On October 12, 2015, the Committee granted stock to the board of directors as part of a revision of director compensation with $ 10,000 5,000 12,600 Weighted Weighted Average Average Remaining Aggregate Exercise Contractual Intrinsic Options Price Term (Year) Value Outstanding at April 30, 2015 895,000 $ 1.08 Granted - Exercised (135,000) $ 1.33 Forfeited or expired - Outstanding at October 31, 2015 760,000 $ 1.09 6.69 $ 500,400 Exercisable at October 31, 2015 610,000 $ 1.05 6.14 $ 422,400 Available for grant at October 31, 2015 642,815 There were 135,000 99,380 0.9 Compensation cost for stock options granted will be based on the fair value of each award, measured by applying the Black-Scholes model on the date of grant and using the weighted-average assumptions of (i) expected volatility, (ii) expected term, (iii) expected dividend yield, (iv) risk-free interest rate and (v) forfeiture rate. Expected volatility is based on historical volatility of our stock.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The 2010 Plan On October 11, 2010, our shareholders approved the 2010 Plan which permits all our eligible employees, including employees of certain of our subsidiaries, to purchase shares of our common stock through payroll deductions at a purchase price not to be less than 90 500,000 20 424,027</t>
  </si>
  <si>
    <t>Stock Offering and Warrants</t>
  </si>
  <si>
    <t>Stock Offering and Warrants [Abstract]</t>
  </si>
  <si>
    <t xml:space="preserve"> Note 10. Stock Offering and Warrants On November 7, 2011, we closed on the sale of 2,625,652 1.65 4,300,000 444,000 0.75 2.18 5,100,000</t>
  </si>
  <si>
    <t>Computation of Earnings Per Share</t>
  </si>
  <si>
    <t>Earnings Per Share [Abstract]</t>
  </si>
  <si>
    <t>Earnings Per Share</t>
  </si>
  <si>
    <t xml:space="preserve"> Note 11. Computation of Earnings Per Share Three Months Ended Six Months Ended October 31, October 31, October 31, October 31, 2015 2014 2015 2014 Numerator: Basic and Diluted: Net income available to common shareholders $ 617,988 $ 416,067 $ 1,075,985 $ 770,096 Denominator: Basic weighted average number of common shares outstanding 16,489,409 16,213,307 16,453,307 16,206,721 Dilutive effect of common stock options and warrants 206,291 167,787 197,849 175,438 Diluted weighted average number of common shares outstanding 16,695,700 16,381,094 16,651,156 16,382,159 Net income per common share - basic $ 0.04 $ 0.03 $ 0.07 $ 0.05 Net income per common share - diluted $ 0.04 $ 0.03 $ 0.07 $ 0.05 </t>
  </si>
  <si>
    <t>Commitments and Contingencies</t>
  </si>
  <si>
    <t>Commitments and Contingencies Disclosure [Abstract]</t>
  </si>
  <si>
    <t xml:space="preserve"> Note 12. Commitments and Contingencies Period Corporate Office Washington Gold South Dakota Total November 2015-October 2016 $ 51,779 $ 2,568,395 $ 55,200 $ 2,675,374 November 2016-October 2017 8,646 1,985,205 13,800 2,007,651 November 2017-October 2018 - 2,034,401 - 2,034,401 November 2018-October 2019 - 1,746,950 - 1,746,950 November 2019-October 2020 - 1,508,827 - 1,508,827 Thereafter - 2,232,104 - 2,232,104 $ 60,425 $ 12,075,882 $ 69,000 $ 12,205,307 We continue to pursue additional development opportunities that may require, individually and in the aggregate, significant commitments of capital, extensions of credit, up-front payments to third parties and guarantees by us of third-party debt. We indemnified our officers and directors for certain events or occurrences while the director or officer is or was serving at our request in such capacity. The maximum potential amount of future payments we could be required to make under these indemnification obligations is unlimited; however, we have a Directors and Officers Liability Insurance policy that limits our exposure and enables us to recover a portion of any future amounts paid, provided that such insurance policy provides coverage.</t>
  </si>
  <si>
    <t>Income Taxes</t>
  </si>
  <si>
    <t>Income Tax Disclosure [Abstract]</t>
  </si>
  <si>
    <t xml:space="preserve"> Note 13. Income Taxes For the three months ended October 31, 2015 and 2014, our effective income tax rates were a 33 32 33 32 34 At October 31, 2015, we have $ 3.0 7.8 We filed income tax returns in the United States federal jurisdiction. No jurisdiction is currently examining our tax filings for any tax years.</t>
  </si>
  <si>
    <t>Segment Reporting</t>
  </si>
  <si>
    <t>Segment Reporting [Abstract]</t>
  </si>
  <si>
    <t xml:space="preserve"> Note 14. Segment Reporting We have three business segments (i) Washington Gold, (ii) South Dakota Gold, and (iii) Corporate. For the three and six month periods ended October 31, 2015, the Washington Gold segment consists of the Washington mini-casinos, the South Dakota Gold segment consists of our slot route operation in South Dakota, and the Corporate column includes the vacant land in Colorado and its taxes and maintenance expenses. As of and for the Three Months Ended October 31, 2015 Washington South Dakota Corporate Total Net revenue $ 13,727,547 $ 2,406,666 $ - $ 16,134,213 Casino and food and beverage expense 7,226,799 2,070,219 - 9,297,018 Marketing and administrative expense 3,986,862 55,278 - 4,042,140 Facility, corporate and other expenses 523,218 29,201 741,642 1,294,061 Depreciation and amortization 332,251 153,362 3,096 488,709 Operating income (loss) 1,657,937 97,036 (744,738) 1,010,235 Assets 22,102,034 1,615,510 19,691,911 43,409,455 Additions to property and equipment 102,533 58,739 - 161,272 As of and for the Three Months Ended October 31, 2014 Washington South Dakota Corporate Total Net revenue $ 13,718,817 $ 2,640,397 $ 616 $ 16,359,830 Casino and food and beverage expense 7,470,038 2,234,565 - 9,704,603 Marketing and administrative expense 4,074,923 57,143 - 4,132,066 Facility, corporate and other expenses 570,233 35,536 555,149 1,160,918 Depreciation and amortization 369,110 172,225 3,285 544,620 Operating income (loss) 1,234,514 116,335 (558,346) 792,503 Assets 16,392,191 2,072,793 25,822,837 44,287,821 Additions to property and equipment 157,050 236,941 43,598 437,589 As of and for the Six Months Ended October 31, 2015 Washington Gold South Dakota Corporate Total Net revenue $ 27,491,292 $ 4,585,697 $ - $ 32,076,989 Casino and food and beverage expense 14,676,317 3,981,310 - 18,657,627 Marketing and administrative expense 8,053,695 129,400 - 8,183,095 Facility, corporate and other expenses 1,046,043 65,191 1,491,109 2,602,343 Depreciation and amortization 688,429 304,882 6,192 999,503 Segment operating income (loss) 3,192,695 100,457 (1,497,301) 1,795,851 Segment assets 22,102,034 1,615,510 19,691,911 43,409,455 Additions to property and equipment 198,930 78,555 - 277,485 As of and for the Six Months Ended October 31, 2014 Washington Gold South Dakota Corporate Total Net revenue $ 27,060,855 $ 5,218,441 $ 1,848 $ 32,281,144 Casino and food and beverage expense 14,723,455 4,462,007 - 19,185,462 Marketing and administrative expense 8,109,727 141,311 - 8,251,038 Facility, corporate and other expenses 1,084,934 45,531 1,168,376 2,298,842 Depreciation and amortization 739,792 344,891 4,972 1,089,655 Segment operating income (loss) 2,401,979 209,109 (1,172,028) 1,439,060 Segment assets 16,392,191 2,072,793 25,822,837 44,287,821 Additions to property and equipment 283,503 291,986 43,598 619,087 </t>
  </si>
  <si>
    <t>Subsequent Event</t>
  </si>
  <si>
    <t>Subsequent Events [Abstract]</t>
  </si>
  <si>
    <t xml:space="preserve"> Note 15. Subsequent Event The Company, through a wholly-owned 14,159,623 1,190,476 23.0 4.00 50 625,000 begin January 31, 2016. The Company’s debt balance after the acquisition was $ 20.7 2.3 The Amended Credit Facility contains customary covenants for a facility of this nature, including, but not limited to, covenants requiring the preservation and maintenance of the Company’s assets and covenants restricting our ability to merge, transfer ownership, incur additional indebtedness, encumber assets and make certain investments. The Credit Facility also contains covenants requiring the Company to maintain certain financial ratios including a maximum total leverage ratio ranging from 3.00 1.00 2.75 1.00 2.50 1.00 1.15 1.00 </t>
  </si>
  <si>
    <t>Critical Accounting Policies (Policies)</t>
  </si>
  <si>
    <t>Revenue Recognition</t>
  </si>
  <si>
    <t xml:space="preserve"> Revenue Recognition We record revenues from casino operations on the accrual basis as earned. The retail value of food and beverage and other services furnished to guests without charge is included in gross revenue and deducted as promotional allowances. Net revenues do not include the retail amount of food, beverage and other items provided gratuitously to customers. We record the redemption of coupons and points for cash as a reduction of revenue as they are earned. These amounts are included in promotional allowances in the accompanying condensed consolidated statements of operations. Three Months Ended Six Months Ended October 31, October 31, October 31, October 31, Food and beverage $ 845,540 $ 813,404 $ 1,692,093 $ 1,592,749 Other 32,933 30,323 65,357 67,124 Total cost of complimentary services $ 878,473 $ 843,727 $ 1,757,450 $ 1,659,873 </t>
  </si>
  <si>
    <t>Fair Value</t>
  </si>
  <si>
    <t xml:space="preserve"> Fair Value U.S. generally accepted accounting principles defines fair value as the price that would be received to sell an asset or paid to transfer a liability in an orderly transaction between market participants at the measurement date and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we make our own assumptions about how market participants would price the assets and liabilities. The following describes the valuation methodologies used by us to measure fair value: Real estate held for sale is recorded at fair value less selling costs. Goodwill and indefinite lived intangible assets are recorded at carrying value and tested for impairment annually, or more frequently, using projections of discounted future cash flows. Interest rate swaps are adjusted on a recurring basis pursuant to accounting standards for fair value measurements. We categorize our interest rate swap as Level 2 for fair value measurement.</t>
  </si>
  <si>
    <t>Concentrations of Credit Risk</t>
  </si>
  <si>
    <t xml:space="preserve"> Concentrations of Credit Risk Financial instruments that potentially subject us to concentrations of credit risk are primarily notes receivable, cash and cash equivalents, accounts receivable and payable, and long term debt. Management performs periodic evaluations of the collectability of these notes and accounts receivable. Our cash deposits are held with large, well-known financial institutions, and, at times, such deposits may be in excess of the federally insured limit. The recorded value of cash, accounts receivable and payable, approximate fair value based on their short term nature; the recorded value of long term debt approximates fair value as interest rates approximate current market rates.</t>
  </si>
  <si>
    <t>New Accounting Pronouncements and Legislation Issued</t>
  </si>
  <si>
    <t xml:space="preserve"> New Accounting Pronouncements and Legislation Issued In November 2015, the Financial Accounting Standards Board ("FASB") issued final guidance that requires companies to classify all deferred tax assets and liabilities as noncurrent on the balance sheet instead of separating deferred taxes into current and noncurrent amounts. The guidance is effective for financial statements issued for annual periods beginning after December 15, 2016. Early adoption is permitted. The Company expects to adopt this guidance in the fourth quarter of fiscal 2016. The adoption will have no effect on the Company's results of operations. In April 2015, the FASB issued amended accounting guidance that changes the balance sheet presentation of debt issuance costs. Under the amended guidance, debt issuance costs will be presented on the balance sheet as a direct deduction from the related debt liability rather than as an asset. In August 2015, the FASB issued Update 2015-15, which further clarifies the presentation and subsequent measurement of debt issuance costs related to line-of-credit arrangements. Debt issuance costs related to line-of-credit of arrangements can be recorded as an asset and subsequently amortized ratably over the term of the line-of-credit arrangement, regardless of whether there are any outstanding borrowings on the line-of-credit arrangement. For public companies, the new guidance is effective for financial statements issued for fiscal years beginning after December 15, 2015 (including interim periods within those fiscal years), and is required to be applied on a retrospective basis. Early adoption is permitted. The Company expects to adopt this guidance in the first quarter of fiscal 2017. The adoption will have no effect on the Company's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pplication is permitted for annual reporting periods beginning after December 15, 2016 (including interim periods within those periods).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The Company is currently evaluating the impact this guidance will have on its financial position and results of operations, and has not yet determined which adoption method it will elect. In April 2014, the FASB issued amended accounting guidance that changes the criteria for reporting discontinued operations and expands the related disclosure requirements. This guidance is effective in the first quarter of our fiscal year 2016. The Company adopted this guidance during the first quarter of fiscal year 2016 with no material impact on our financial position or results of operations. The Golden Nugget casino was not considered a significant component of the Company and therefore the sale was not treated as discontinued operations. See Goodwill and Intangible Assets footnote. A variety of proposed or otherwise potential accounting guidance is currently under study by standard-setting organizations and certain regulatory agencies. Due to the tentative and preliminary nature of such proposed accounting guidance, the Company has not yet determined the effect, if any, that the implementation of such proposed accounting guidance would have on its condensed consolidated financial statements.</t>
  </si>
  <si>
    <t>Critical Accounting Policies (Tables)</t>
  </si>
  <si>
    <t>Schedule Of Cost Of Revenue</t>
  </si>
  <si>
    <t xml:space="preserve"> The estimated cost of providing such complimentary services included in casino expense in the accompanying condensed consolidated statements of operations was as follows: Three Months Ended Six Months Ended October 31, October 31, October 31, October 31, Food and beverage $ 845,540 $ 813,404 $ 1,692,093 $ 1,592,749 Other 32,933 30,323 65,357 67,124 Total cost of complimentary services $ 878,473 $ 843,727 $ 1,757,450 $ 1,659,873 </t>
  </si>
  <si>
    <t>Goodwill and Intangible Assets (Tables)</t>
  </si>
  <si>
    <t>Change in Carrying Amount of Goodwill and Intangibles</t>
  </si>
  <si>
    <t xml:space="preserve"> The change in the carrying amount of goodwill and other intangible assets for the six months ended October 31, 2015 is as follows: Other intangible Total Goodwill assets, net Balance as of April 30, 2015 $ 20,664,960 $ 16,103,583 $ 4,561,377 Current year amortization (560,952) - (560,952) Gaming license 76,934 - 76,934 Sale of Golden Nugget (74,958) (74,958) - Balance as of October 31, 2015 $ 20,105,984 $ 16,028,625 $ 4,077,359 </t>
  </si>
  <si>
    <t>Goodwill and Net Other Intangibles by Segment</t>
  </si>
  <si>
    <t xml:space="preserve"> Goodwill and net other intangible assets by segment as of October 31, 2015 are as follows: Other Total Goodwill intangible Washington Gold $ 17,193,010 $ 14,092,154 $ 3,100,856 South Dakota Gold 2,447,185 1,936,471 510,714 Corporate 465,789 - 465,789 Balance as of October 31, 2015 $ 20,105,984 $ 16,028,625 $ 4,077,359 </t>
  </si>
  <si>
    <t>Summary of Intangible Assets and Accumulated Amortization</t>
  </si>
  <si>
    <t xml:space="preserve"> A summary of intangible assets and accumulated amortization as of October 31, 2015 are as follows: Gross Carrying Accumulated Amount Amortization Net Customer relationships $ 7,853,321 $ (6,103,751) $ 1,749,570 Non-compete agreements 1,269,000 (1,269,000) - State gaming registration 465,789 - 465,789 Trade names 1,862,000 - 1,862,000 Total $ 11,450,110 $ (7,372,751) $ 4,077,359 </t>
  </si>
  <si>
    <t>Estimated Future Annual Amortization of Intangible Assets</t>
  </si>
  <si>
    <t xml:space="preserve"> The estimated future annual amortization of intangible assets, which excludes trade names and state gaming registration, is as follows: Period Amount November 2015-October 2016 $ 928,683 November 2016-October 2017 579,515 November 2017-October 2018 202,086 November 2018-October 2019 39,286 Total $ 1,749,570 </t>
  </si>
  <si>
    <t>Other Assets (Tables)</t>
  </si>
  <si>
    <t xml:space="preserve"> Other assets consisted of the following: October 31, 2015 April 30, 2015 Deferred loan issue cost, net $ 355,033 $ 261,323 Club Fortune deposit 1,500,000 - Other 70,657 70,657 Other assets $ 1,925,690 $ 331,980 </t>
  </si>
  <si>
    <t>Long-Term Debt (Tables)</t>
  </si>
  <si>
    <t>Long-Term Financing Obligations</t>
  </si>
  <si>
    <t xml:space="preserve"> Our long-term financing obligations are as follows: October 31, April 30, 2015 2015 $12.75 million reducing revolving credit agreement, LIBOR plus an Applicable Margin, increasing quarterly reductions beginning March 31, 2014 through September 30, 2018, and the remaining $4,250,000 principal due on the maturity date of December 10, 2018 $ 6,740,000 $ 7,350,000 Less: current portion - - Total long-term financing obligations $ 6,740,000 $ 7,350,000 </t>
  </si>
  <si>
    <t>Equity Transactions and Stock Option Plans (Tables)</t>
  </si>
  <si>
    <t>Summary of Activity under Share-Based Payment Plans</t>
  </si>
  <si>
    <t xml:space="preserve"> A summary of stock option activity under our share-based payment plans for the six months ended October 31, 2015 is presented below: Weighted Weighted Average Average Remaining Aggregate Exercise Contractual Intrinsic Options Price Term (Year) Value Outstanding at April 30, 2015 895,000 $ 1.08 Granted - Exercised (135,000) $ 1.33 Forfeited or expired - Outstanding at October 31, 2015 760,000 $ 1.09 6.69 $ 500,400 Exercisable at October 31, 2015 610,000 $ 1.05 6.14 $ 422,400 Available for grant at October 31, 2015 642,815 </t>
  </si>
  <si>
    <t>Computation of Earnings Per Share (Tables)</t>
  </si>
  <si>
    <t xml:space="preserve"> The following is presented as a reconciliation of the numerators and denominators of basic and diluted earnings per share computations: Three Months Ended Six Months Ended October 31, October 31, October 31, October 31, 2015 2014 2015 2014 Numerator: Basic and Diluted: Net income available to common shareholders $ 617,988 $ 416,067 $ 1,075,985 $ 770,096 Denominator: Basic weighted average number of common shares outstanding 16,489,409 16,213,307 16,453,307 16,206,721 Dilutive effect of common stock options and warrants 206,291 167,787 197,849 175,438 Diluted weighted average number of common shares outstanding 16,695,700 16,381,094 16,651,156 16,382,159 Net income per common share - basic $ 0.04 $ 0.03 $ 0.07 $ 0.05 Net income per common share - diluted $ 0.04 $ 0.03 $ 0.07 $ 0.05 </t>
  </si>
  <si>
    <t>Commitments and Contingencies (Tables)</t>
  </si>
  <si>
    <t>Expected Remaining Future Rolling Twelve Months Minimum Lease Payments</t>
  </si>
  <si>
    <t xml:space="preserve"> As a result of acquiring facilities in Washington and South Dakota and our commitment to lease office space for our corporate headquarters in Las Vegas, Nevada, as of October 31, 2015, we have future annual minimum lease payments as follows: Period Corporate Office Washington Gold South Dakota Total November 2015-October 2016 $ 51,779 $ 2,568,395 $ 55,200 $ 2,675,374 November 2016-October 2017 8,646 1,985,205 13,800 2,007,651 November 2017-October 2018 - 2,034,401 - 2,034,401 November 2018-October 2019 - 1,746,950 - 1,746,950 November 2019-October 2020 - 1,508,827 - 1,508,827 Thereafter - 2,232,104 - 2,232,104 $ 60,425 $ 12,075,882 $ 69,000 $ 12,205,307 </t>
  </si>
  <si>
    <t>Segment Reporting (Tables)</t>
  </si>
  <si>
    <t>Summarized Financial Information for Reportable Segments</t>
  </si>
  <si>
    <t xml:space="preserve"> Summarized financial information for our reportable segments is shown in the following table. The Corporate column includes corporate-related items, results of insignificant operations, and segment loss and income and expenses not allocated to other reportable segments. As of and for the Three Months Ended October 31, 2015 Washington South Dakota Corporate Total Net revenue $ 13,727,547 $ 2,406,666 $ - $ 16,134,213 Casino and food and beverage expense 7,226,799 2,070,219 - 9,297,018 Marketing and administrative expense 3,986,862 55,278 - 4,042,140 Facility, corporate and other expenses 523,218 29,201 741,642 1,294,061 Depreciation and amortization 332,251 153,362 3,096 488,709 Operating income (loss) 1,657,937 97,036 (744,738) 1,010,235 Assets 22,102,034 1,615,510 19,691,911 43,409,455 Additions to property and equipment 102,533 58,739 - 161,272 As of and for the Three Months Ended October 31, 2014 Washington South Dakota Corporate Total Net revenue $ 13,718,817 $ 2,640,397 $ 616 $ 16,359,830 Casino and food and beverage expense 7,470,038 2,234,565 - 9,704,603 Marketing and administrative expense 4,074,923 57,143 - 4,132,066 Facility, corporate and other expenses 570,233 35,536 555,149 1,160,918 Depreciation and amortization 369,110 172,225 3,285 544,620 Operating income (loss) 1,234,514 116,335 (558,346) 792,503 Assets 16,392,191 2,072,793 25,822,837 44,287,821 Additions to property and equipment 157,050 236,941 43,598 437,589 As of and for the Six Months Ended October 31, 2015 Washington Gold South Dakota Corporate Total Net revenue $ 27,491,292 $ 4,585,697 $ - $ 32,076,989 Casino and food and beverage expense 14,676,317 3,981,310 - 18,657,627 Marketing and administrative expense 8,053,695 129,400 - 8,183,095 Facility, corporate and other expenses 1,046,043 65,191 1,491,109 2,602,343 Depreciation and amortization 688,429 304,882 6,192 999,503 Segment operating income (loss) 3,192,695 100,457 (1,497,301) 1,795,851 Segment assets 22,102,034 1,615,510 19,691,911 43,409,455 Additions to property and equipment 198,930 78,555 - 277,485 As of and for the Six Months Ended October 31, 2014 Washington Gold South Dakota Corporate Total Net revenue $ 27,060,855 $ 5,218,441 $ 1,848 $ 32,281,144 Casino and food and beverage expense 14,723,455 4,462,007 - 19,185,462 Marketing and administrative expense 8,109,727 141,311 - 8,251,038 Facility, corporate and other expenses 1,084,934 45,531 1,168,376 2,298,842 Depreciation and amortization 739,792 344,891 4,972 1,089,655 Segment operating income (loss) 2,401,979 209,109 (1,172,028) 1,439,060 Segment assets 16,392,191 2,072,793 25,822,837 44,287,821 Additions to property and equipment 283,503 291,986 43,598 619,087 </t>
  </si>
  <si>
    <t>Estimated Cost of Complimentary Services (Detail) - USD ($)</t>
  </si>
  <si>
    <t>Significant Accounting Policies [Line Items]</t>
  </si>
  <si>
    <t>Total cost of complimentary services</t>
  </si>
  <si>
    <t>Restricted Cash - Additional Information (Detail) - USD ($)</t>
  </si>
  <si>
    <t>Restricted Cash and Cash Equivalents Items [Line Items]</t>
  </si>
  <si>
    <t>Notes Receivable - Additional Information (Detail) - USD ($)</t>
  </si>
  <si>
    <t>1 Months Ended</t>
  </si>
  <si>
    <t>May. 25, 2012</t>
  </si>
  <si>
    <t>Nov. 01, 2015</t>
  </si>
  <si>
    <t>Accounts, Notes, Loans and Financing Receivable [Line Items]</t>
  </si>
  <si>
    <t>Notes receivable</t>
  </si>
  <si>
    <t>Colorado Grande Casino</t>
  </si>
  <si>
    <t>Notes receivable, maturity date</t>
  </si>
  <si>
    <t>Jun. 1,
		2017</t>
  </si>
  <si>
    <t>Notes receivable, interest rate</t>
  </si>
  <si>
    <t>6.00%</t>
  </si>
  <si>
    <t>Promissory note receivable, accrued interest</t>
  </si>
  <si>
    <t>Line of Credit Facility, Annual Principal Payment</t>
  </si>
  <si>
    <t>Fourth Installment | Colorado Grande Casino</t>
  </si>
  <si>
    <t>Goodwill and Intangible Assets - Additional Information (Detail) - USD ($)</t>
  </si>
  <si>
    <t>Goodwill and Intangible Assets Disclosure [Line Items]</t>
  </si>
  <si>
    <t>Goodwill and identifiable intangible in connection with acquisitions of the Washington mini-casinos</t>
  </si>
  <si>
    <t>Goodwill, Period Increase (Decrease), Total</t>
  </si>
  <si>
    <t>Customer relationships</t>
  </si>
  <si>
    <t>Weighted average useful lives of acquired intangibles</t>
  </si>
  <si>
    <t>7 years</t>
  </si>
  <si>
    <t>Change in Carrying Amount of Goodwill and Other Intangibles (Detail)</t>
  </si>
  <si>
    <t>Oct. 31, 2015USD ($)</t>
  </si>
  <si>
    <t>Beginning Balance</t>
  </si>
  <si>
    <t>Current year amortization</t>
  </si>
  <si>
    <t>Gaming license</t>
  </si>
  <si>
    <t>Sale of Golden Nugget</t>
  </si>
  <si>
    <t>Ending Balance</t>
  </si>
  <si>
    <t>Other Intangibles, net</t>
  </si>
  <si>
    <t>Goodwill and Net Other Intangibles by Segment (Detail)</t>
  </si>
  <si>
    <t>Goodwill [Line Items]</t>
  </si>
  <si>
    <t>Goodwill and other intangible assets</t>
  </si>
  <si>
    <t>Washington Gold</t>
  </si>
  <si>
    <t>South Dakota Gold</t>
  </si>
  <si>
    <t>Other Intangibles, net | Washington Gold</t>
  </si>
  <si>
    <t>Other Intangibles, net | South Dakota Gold</t>
  </si>
  <si>
    <t>Other Intangibles, net | Corporate</t>
  </si>
  <si>
    <t>Goodwill | Washington Gold</t>
  </si>
  <si>
    <t>Goodwill | South Dakota Gold</t>
  </si>
  <si>
    <t>Goodwill | Corporate</t>
  </si>
  <si>
    <t>Summary of Intangible Assets and Accumulated Amortization (Detail) - USD ($)</t>
  </si>
  <si>
    <t>Finite-Lived Intangible Assets [Line Items]</t>
  </si>
  <si>
    <t>Gross Carrying Amount</t>
  </si>
  <si>
    <t>Accumulated Amortization</t>
  </si>
  <si>
    <t>Net</t>
  </si>
  <si>
    <t>Non-compete agreements</t>
  </si>
  <si>
    <t>State gaming registration</t>
  </si>
  <si>
    <t>Trade names</t>
  </si>
  <si>
    <t>Estimated Future Annual Amortization of Intangible Assets (Detail)</t>
  </si>
  <si>
    <t>Expected Amortization Expense [Line Items]</t>
  </si>
  <si>
    <t>Total</t>
  </si>
  <si>
    <t>Customer relationships and Non-compete agreements</t>
  </si>
  <si>
    <t>November 2015-October 2016</t>
  </si>
  <si>
    <t>November 2016-October 2017</t>
  </si>
  <si>
    <t>November 2017-October 2018</t>
  </si>
  <si>
    <t>November 2018-October 2019</t>
  </si>
  <si>
    <t>Other Assets - Additional Information (Detail) - USD ($) shares in Millions</t>
  </si>
  <si>
    <t>May. 22, 2015</t>
  </si>
  <si>
    <t>Business Acquisition Purchase Price Assets Acquired</t>
  </si>
  <si>
    <t>Business Acquisition Number Of Shares</t>
  </si>
  <si>
    <t>Payments of Debt Issuance Costs</t>
  </si>
  <si>
    <t>Payments To Acquire Casino Acquisition</t>
  </si>
  <si>
    <t>Other Assets (Detail) - USD ($)</t>
  </si>
  <si>
    <t>Deferred loan issue cost, net</t>
  </si>
  <si>
    <t>Club Fortune deposit</t>
  </si>
  <si>
    <t>Long-Term Debt - Additional Information (Detail) - USD ($)</t>
  </si>
  <si>
    <t>12 Months Ended</t>
  </si>
  <si>
    <t>Apr. 30, 2014</t>
  </si>
  <si>
    <t>Debt Disclosure [Line Items]</t>
  </si>
  <si>
    <t>Line of Credit Facility, Interest Rate Description</t>
  </si>
  <si>
    <t>LIBOR plus an Applicable Margin</t>
  </si>
  <si>
    <t>Refinancing transaction fees and other costs paid</t>
  </si>
  <si>
    <t>Line of Credit Facility, Remaining Borrowing Capacity</t>
  </si>
  <si>
    <t>Percentage Of Remaining Credit Facility Principal Balance</t>
  </si>
  <si>
    <t>50.00%</t>
  </si>
  <si>
    <t>Reducing Revolving Credit Facility</t>
  </si>
  <si>
    <t>Debt Instrument, Interest Rate, Effective Percentage</t>
  </si>
  <si>
    <t>3.194%</t>
  </si>
  <si>
    <t>Long-Term Financing Obligations (Detail) - USD ($)</t>
  </si>
  <si>
    <t>Debt Instrument [Line Items]</t>
  </si>
  <si>
    <t>$12.75 million reducing revolving credit agreement, LIBOR plus an Applicable Margin, increasing quarterly reductions beginning March 31, 2014 through September 30, 2018, and the remaining $4,250,000 principal due on the maturity date of December 10, 2018</t>
  </si>
  <si>
    <t>Less: current portion</t>
  </si>
  <si>
    <t>Total long-term financing obligations</t>
  </si>
  <si>
    <t>Long-Term Financing Obligations (Parenthetical) (Detail) - Reducing Revolving Credit Facility</t>
  </si>
  <si>
    <t>Debt Instrument, Face Amount</t>
  </si>
  <si>
    <t>Note payable, quarterly payment</t>
  </si>
  <si>
    <t>Debt Instrument Maturity Date</t>
  </si>
  <si>
    <t>Dec. 10,
		2018</t>
  </si>
  <si>
    <t>Interest Rate Swap - Additional Information (Detail)</t>
  </si>
  <si>
    <t>Interest Rate Swap [Line Items]</t>
  </si>
  <si>
    <t>Derivative, Notional Amount</t>
  </si>
  <si>
    <t>Derivative, Variable Interest Rate</t>
  </si>
  <si>
    <t>1.52%</t>
  </si>
  <si>
    <t>Derivative, Swaption Interest Rate</t>
  </si>
  <si>
    <t>4.52%</t>
  </si>
  <si>
    <t>Percentage Of Initial Floating Index</t>
  </si>
  <si>
    <t>0.19685%</t>
  </si>
  <si>
    <t>Increase Decrease In Interest Rate Swap</t>
  </si>
  <si>
    <t>Other Long-term Debt, Total</t>
  </si>
  <si>
    <t>Equity Transactions and Stock Option Plans - Additional Information (Detail) - USD ($)</t>
  </si>
  <si>
    <t>Oct. 11, 2010</t>
  </si>
  <si>
    <t>Apr. 14, 2009</t>
  </si>
  <si>
    <t>Share-based Compensation Arrangement by Share-based Payment Award [Line Items]</t>
  </si>
  <si>
    <t>Unamortized compensation related to stock options</t>
  </si>
  <si>
    <t>Weighted average fair value of options granted term</t>
  </si>
  <si>
    <t>10 months 24 days</t>
  </si>
  <si>
    <t>Stock options</t>
  </si>
  <si>
    <t>Stock options exercised (in shares)</t>
  </si>
  <si>
    <t>2009 Plan</t>
  </si>
  <si>
    <t>Number of shares of reserved for issuance under stock plan</t>
  </si>
  <si>
    <t>Officers' Compensation</t>
  </si>
  <si>
    <t>Compensation</t>
  </si>
  <si>
    <t>2009 Plan | Stock option rights granted after fiscal year 2006 | Minimum</t>
  </si>
  <si>
    <t>Stock options terms</t>
  </si>
  <si>
    <t>5 years</t>
  </si>
  <si>
    <t>2009 Plan | Stock option rights granted after fiscal year 2006 | Maximum</t>
  </si>
  <si>
    <t>10 years</t>
  </si>
  <si>
    <t>2010 Plan</t>
  </si>
  <si>
    <t>Employee stock purchase, purchase price as percentage of fair market value</t>
  </si>
  <si>
    <t>90.00%</t>
  </si>
  <si>
    <t>Maximum contributions by participants as percentage of paid compensation</t>
  </si>
  <si>
    <t>20.00%</t>
  </si>
  <si>
    <t>Number of shares issued under stock plan</t>
  </si>
  <si>
    <t>Summary of Activity under Share-Based Payment Plans (Detail)</t>
  </si>
  <si>
    <t>Oct. 31, 2015USD ($)$ / sharesshares</t>
  </si>
  <si>
    <t>Shares</t>
  </si>
  <si>
    <t>Outstanding</t>
  </si>
  <si>
    <t>Granted</t>
  </si>
  <si>
    <t>Exercised</t>
  </si>
  <si>
    <t>Forfeited or expired</t>
  </si>
  <si>
    <t>Exercisable</t>
  </si>
  <si>
    <t>Available for grant</t>
  </si>
  <si>
    <t>Weighted Average Exercise Price</t>
  </si>
  <si>
    <t>Outstanding | $ / shares</t>
  </si>
  <si>
    <t>Granted | $ / shares</t>
  </si>
  <si>
    <t>Exercised | $ / shares</t>
  </si>
  <si>
    <t>Forfeited or expired | $ / shares</t>
  </si>
  <si>
    <t>Exercisable | $ / shares</t>
  </si>
  <si>
    <t>Weighted Average Remaining Contractual Term (Year)</t>
  </si>
  <si>
    <t>6 years 8 months 8 days</t>
  </si>
  <si>
    <t>6 years 1 month 20 days</t>
  </si>
  <si>
    <t>Aggregate Intrinsic Value</t>
  </si>
  <si>
    <t>Outstanding | $</t>
  </si>
  <si>
    <t>Exercisable | $</t>
  </si>
  <si>
    <t>Stock Offering and Warrants - Additional Information (Detail)</t>
  </si>
  <si>
    <t>Nov. 07, 2011USD ($)$ / sharesshares</t>
  </si>
  <si>
    <t>Stockholders Equity [Line Items]</t>
  </si>
  <si>
    <t>Sale of common stock shares | shares</t>
  </si>
  <si>
    <t>Sale of common stock shares, price per share | $ / shares</t>
  </si>
  <si>
    <t>Sale of common stock shares, total proceeds</t>
  </si>
  <si>
    <t>Sale of common stock shares, offering costs</t>
  </si>
  <si>
    <t>Sale of common stock shares, number of common stock exchange for each warrant</t>
  </si>
  <si>
    <t>Sale of common stock shares, warrant issued exercisable period from initial exercise date</t>
  </si>
  <si>
    <t>Sale of common stock shares, warrant issued exercise price | $ / shares</t>
  </si>
  <si>
    <t>Sale of common stock shares, warrant issued initial exercise date</t>
  </si>
  <si>
    <t>6 months</t>
  </si>
  <si>
    <t>Stock Purchase Agreement to purchase all of the shares of South Dakota Gold</t>
  </si>
  <si>
    <t>Reconciliation of Numerators and Denominators of Basic and Diluted Earnings Per Share Computations (Detail) - USD ($)</t>
  </si>
  <si>
    <t>Numerator:</t>
  </si>
  <si>
    <t>Net income available to common shareholders</t>
  </si>
  <si>
    <t>Denominator:</t>
  </si>
  <si>
    <t>Basic weighted average number of common shares outstanding</t>
  </si>
  <si>
    <t>Dilutive effect of common stock options and warrants</t>
  </si>
  <si>
    <t>Diluted weighted average number of common shares outstanding</t>
  </si>
  <si>
    <t>Net income per common share - basic</t>
  </si>
  <si>
    <t>Net income per common share - diluted</t>
  </si>
  <si>
    <t>Expected Remaining Future Rolling Twelve Months Minimum Lease Payments (Detail)</t>
  </si>
  <si>
    <t>Schedule of Operating Leases [Line Items]</t>
  </si>
  <si>
    <t>November 2019-October 2020</t>
  </si>
  <si>
    <t>Thereafter</t>
  </si>
  <si>
    <t>Corporate Office</t>
  </si>
  <si>
    <t>Income Taxes - Additional Information (Detail) - USD ($) $ in Millions</t>
  </si>
  <si>
    <t>Income Tax Disclosure [Line Items]</t>
  </si>
  <si>
    <t>Effective income tax rate reconciliation, at federal statutory income tax rate</t>
  </si>
  <si>
    <t>34.00%</t>
  </si>
  <si>
    <t>Effective Income Tax Rate Reconciliation, Percent, Total</t>
  </si>
  <si>
    <t>33.00%</t>
  </si>
  <si>
    <t>32.00%</t>
  </si>
  <si>
    <t>Deferred Income Tax Assets, Net</t>
  </si>
  <si>
    <t>Deferred Tax Assets, Other</t>
  </si>
  <si>
    <t>Summarized Financial Information for Reportable Segments (Detail) - USD ($)</t>
  </si>
  <si>
    <t>Segment Reporting Information [Line Items]</t>
  </si>
  <si>
    <t>Net revenue</t>
  </si>
  <si>
    <t>Casino and food and beverage expense</t>
  </si>
  <si>
    <t>Marketing and administrative expense</t>
  </si>
  <si>
    <t>Facility, corporate and other expenses</t>
  </si>
  <si>
    <t>Operating income (loss)</t>
  </si>
  <si>
    <t>Assets</t>
  </si>
  <si>
    <t>Additions to property and equipment</t>
  </si>
  <si>
    <t>Subsequent Event - Additional Information (Detail) - USD ($)</t>
  </si>
  <si>
    <t>Jan. 31, 2019</t>
  </si>
  <si>
    <t>Jan. 31, 2018</t>
  </si>
  <si>
    <t>Jan. 31, 2017</t>
  </si>
  <si>
    <t>Subsequent Event [Line Items]</t>
  </si>
  <si>
    <t>Cash</t>
  </si>
  <si>
    <t>Common Stock Shares Issued</t>
  </si>
  <si>
    <t>Initial Applicable Margin Rate</t>
  </si>
  <si>
    <t>4.00%</t>
  </si>
  <si>
    <t>Noncash or Part Noncash Acquisition, Debt Assumed</t>
  </si>
  <si>
    <t>Lease Adjusted Fixed Charge Coverage Ratio From</t>
  </si>
  <si>
    <t>1.15%</t>
  </si>
  <si>
    <t>Lease Adjusted Fixed Charge Coverage Ratio To</t>
  </si>
  <si>
    <t>1.00%</t>
  </si>
  <si>
    <t>Interest Rate Swap [Member]</t>
  </si>
  <si>
    <t>Reduction In Quarterly Commitments</t>
  </si>
  <si>
    <t>Line of Credit Facility, Interest Rate During Period</t>
  </si>
  <si>
    <t>Debt Instrument, Periodic Payment, Interest</t>
  </si>
  <si>
    <t>Amended Facility [Member]</t>
  </si>
  <si>
    <t>Debt Conversion, Original Debt, Due Date, Year</t>
  </si>
  <si>
    <t>Subsequent Event [Member]</t>
  </si>
  <si>
    <t>Line of Credit Facility, Maximum Amount Outstanding During Period</t>
  </si>
  <si>
    <t>Maximum Total Leverage Ratio Ranging From</t>
  </si>
  <si>
    <t>2.50%</t>
  </si>
  <si>
    <t>2.75%</t>
  </si>
  <si>
    <t>3.00%</t>
  </si>
  <si>
    <t>Maximum Total Leverage Ratio Ranging To</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277058</v>
      </c>
    </row>
    <row r="11" spans="1:3">
      <c r="A11" s="4" t="s">
        <v>17</v>
      </c>
      <c r="B11" s="4" t="s">
        <v>18</v>
      </c>
    </row>
    <row r="12" spans="1:3">
      <c r="A12" s="4" t="s">
        <v>19</v>
      </c>
      <c r="B12" s="4" t="s">
        <v>20</v>
      </c>
    </row>
    <row r="13" spans="1:3">
      <c r="A13" s="4" t="s">
        <v>21</v>
      </c>
      <c r="B13" s="4" t="s">
        <v>22</v>
      </c>
    </row>
    <row r="14" spans="1:3">
      <c r="A14" s="4" t="s">
        <v>23</v>
      </c>
      <c r="C14" s="6" t="n">
        <v>17737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513482</v>
      </c>
      <c r="C3" s="7" t="n">
        <v>8541670</v>
      </c>
    </row>
    <row r="4" spans="1:3">
      <c r="A4" s="4" t="s">
        <v>28</v>
      </c>
      <c r="B4" s="6" t="n">
        <v>1441007</v>
      </c>
      <c r="C4" s="6" t="n">
        <v>1724439</v>
      </c>
    </row>
    <row r="5" spans="1:3">
      <c r="A5" s="4" t="s">
        <v>29</v>
      </c>
      <c r="B5" s="6" t="n">
        <v>639219</v>
      </c>
      <c r="C5" s="6" t="n">
        <v>297316</v>
      </c>
    </row>
    <row r="6" spans="1:3">
      <c r="A6" s="4" t="s">
        <v>30</v>
      </c>
      <c r="B6" s="6" t="n">
        <v>1109355</v>
      </c>
      <c r="C6" s="6" t="n">
        <v>845505</v>
      </c>
    </row>
    <row r="7" spans="1:3">
      <c r="A7" s="4" t="s">
        <v>31</v>
      </c>
      <c r="B7" s="6" t="n">
        <v>267594</v>
      </c>
      <c r="C7" s="6" t="n">
        <v>863366</v>
      </c>
    </row>
    <row r="8" spans="1:3">
      <c r="A8" s="4" t="s">
        <v>32</v>
      </c>
      <c r="B8" s="6" t="n">
        <v>301221</v>
      </c>
      <c r="C8" s="6" t="n">
        <v>384464</v>
      </c>
    </row>
    <row r="9" spans="1:3">
      <c r="A9" s="4" t="s">
        <v>33</v>
      </c>
      <c r="B9" s="6" t="n">
        <v>330264</v>
      </c>
      <c r="C9" s="6" t="n">
        <v>377625</v>
      </c>
    </row>
    <row r="10" spans="1:3">
      <c r="A10" s="4" t="s">
        <v>34</v>
      </c>
      <c r="B10" s="6" t="n">
        <v>12602142</v>
      </c>
      <c r="C10" s="6" t="n">
        <v>13034385</v>
      </c>
    </row>
    <row r="11" spans="1:3">
      <c r="A11" s="4" t="s">
        <v>35</v>
      </c>
      <c r="B11" s="6" t="n">
        <v>1100000</v>
      </c>
      <c r="C11" s="6" t="n">
        <v>1100000</v>
      </c>
    </row>
    <row r="12" spans="1:3">
      <c r="A12" s="4" t="s">
        <v>36</v>
      </c>
      <c r="B12" s="6" t="n">
        <v>1107670</v>
      </c>
      <c r="C12" s="6" t="n">
        <v>1314467</v>
      </c>
    </row>
    <row r="13" spans="1:3">
      <c r="A13" s="4" t="s">
        <v>37</v>
      </c>
      <c r="B13" s="6" t="n">
        <v>16028625</v>
      </c>
      <c r="C13" s="6" t="n">
        <v>16103583</v>
      </c>
    </row>
    <row r="14" spans="1:3">
      <c r="A14" s="4" t="s">
        <v>38</v>
      </c>
      <c r="B14" s="6" t="n">
        <v>4077359</v>
      </c>
      <c r="C14" s="6" t="n">
        <v>4561377</v>
      </c>
    </row>
    <row r="15" spans="1:3">
      <c r="A15" s="4" t="s">
        <v>39</v>
      </c>
      <c r="B15" s="6" t="n">
        <v>3794401</v>
      </c>
      <c r="C15" s="6" t="n">
        <v>3990791</v>
      </c>
    </row>
    <row r="16" spans="1:3">
      <c r="A16" s="4" t="s">
        <v>40</v>
      </c>
      <c r="B16" s="6" t="n">
        <v>2773568</v>
      </c>
      <c r="C16" s="6" t="n">
        <v>2706430</v>
      </c>
    </row>
    <row r="17" spans="1:3">
      <c r="A17" s="4" t="s">
        <v>41</v>
      </c>
      <c r="B17" s="6" t="n">
        <v>1925690</v>
      </c>
      <c r="C17" s="6" t="n">
        <v>331980</v>
      </c>
    </row>
    <row r="18" spans="1:3">
      <c r="A18" s="4" t="s">
        <v>42</v>
      </c>
      <c r="B18" s="6" t="n">
        <v>43409455</v>
      </c>
      <c r="C18" s="6" t="n">
        <v>43143013</v>
      </c>
    </row>
    <row r="19" spans="1:3">
      <c r="A19" s="3" t="s">
        <v>43</v>
      </c>
    </row>
    <row r="20" spans="1:3">
      <c r="A20" s="4" t="s">
        <v>44</v>
      </c>
      <c r="B20" s="6" t="n">
        <v>1172598</v>
      </c>
      <c r="C20" s="6" t="n">
        <v>1222139</v>
      </c>
    </row>
    <row r="21" spans="1:3">
      <c r="A21" s="4" t="s">
        <v>45</v>
      </c>
      <c r="B21" s="6" t="n">
        <v>1613286</v>
      </c>
      <c r="C21" s="6" t="n">
        <v>1581557</v>
      </c>
    </row>
    <row r="22" spans="1:3">
      <c r="A22" s="4" t="s">
        <v>46</v>
      </c>
      <c r="B22" s="6" t="n">
        <v>1530605</v>
      </c>
      <c r="C22" s="6" t="n">
        <v>1993537</v>
      </c>
    </row>
    <row r="23" spans="1:3">
      <c r="A23" s="4" t="s">
        <v>47</v>
      </c>
      <c r="B23" s="6" t="n">
        <v>4316489</v>
      </c>
      <c r="C23" s="6" t="n">
        <v>4797233</v>
      </c>
    </row>
    <row r="24" spans="1:3">
      <c r="A24" s="4" t="s">
        <v>48</v>
      </c>
      <c r="B24" s="6" t="n">
        <v>6740000</v>
      </c>
      <c r="C24" s="6" t="n">
        <v>7350000</v>
      </c>
    </row>
    <row r="25" spans="1:3">
      <c r="A25" s="4" t="s">
        <v>49</v>
      </c>
      <c r="B25" s="6" t="n">
        <v>556993</v>
      </c>
      <c r="C25" s="6" t="n">
        <v>570717</v>
      </c>
    </row>
    <row r="26" spans="1:3">
      <c r="A26" s="4" t="s">
        <v>50</v>
      </c>
      <c r="B26" s="6" t="n">
        <v>11613482</v>
      </c>
      <c r="C26" s="6" t="n">
        <v>12717950</v>
      </c>
    </row>
    <row r="27" spans="1:3">
      <c r="A27" s="3" t="s">
        <v>51</v>
      </c>
    </row>
    <row r="28" spans="1:3">
      <c r="A28" s="4" t="s">
        <v>52</v>
      </c>
      <c r="B28" s="6" t="n">
        <v>2076933</v>
      </c>
      <c r="C28" s="6" t="n">
        <v>2056200</v>
      </c>
    </row>
    <row r="29" spans="1:3">
      <c r="A29" s="4" t="s">
        <v>53</v>
      </c>
      <c r="B29" s="6" t="n">
        <v>25119286</v>
      </c>
      <c r="C29" s="6" t="n">
        <v>24845094</v>
      </c>
    </row>
    <row r="30" spans="1:3">
      <c r="A30" s="4" t="s">
        <v>54</v>
      </c>
      <c r="B30" s="6" t="n">
        <v>11531789</v>
      </c>
      <c r="C30" s="6" t="n">
        <v>10455804</v>
      </c>
    </row>
    <row r="31" spans="1:3">
      <c r="A31" s="4" t="s">
        <v>55</v>
      </c>
      <c r="B31" s="6" t="n">
        <v>-6932035</v>
      </c>
      <c r="C31" s="6" t="n">
        <v>-6932035</v>
      </c>
    </row>
    <row r="32" spans="1:3">
      <c r="A32" s="4" t="s">
        <v>56</v>
      </c>
      <c r="B32" s="6" t="n">
        <v>31795973</v>
      </c>
      <c r="C32" s="6" t="n">
        <v>30425063</v>
      </c>
    </row>
    <row r="33" spans="1:3">
      <c r="A33" s="4" t="s">
        <v>57</v>
      </c>
      <c r="B33" s="7" t="n">
        <v>43409455</v>
      </c>
      <c r="C33" s="7" t="n">
        <v>43143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174</v>
      </c>
      <c r="B1" s="2" t="s">
        <v>1</v>
      </c>
    </row>
    <row r="2" spans="1:2">
      <c r="B2" s="2" t="s">
        <v>2</v>
      </c>
    </row>
    <row r="3" spans="1:2">
      <c r="A3" s="3" t="s">
        <v>132</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3</v>
      </c>
      <c r="B1" s="2" t="s">
        <v>1</v>
      </c>
    </row>
    <row r="2" spans="1:2">
      <c r="B2" s="2" t="s">
        <v>2</v>
      </c>
    </row>
    <row r="3" spans="1:2">
      <c r="A3" s="3" t="s">
        <v>132</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3" t="s">
        <v>14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5</v>
      </c>
      <c r="B1" s="2" t="s">
        <v>1</v>
      </c>
    </row>
    <row r="2" spans="1:2">
      <c r="B2" s="2" t="s">
        <v>2</v>
      </c>
    </row>
    <row r="3" spans="1:2">
      <c r="A3" s="3" t="s">
        <v>144</v>
      </c>
    </row>
    <row r="4" spans="1:2">
      <c r="A4" s="4" t="s">
        <v>143</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7</v>
      </c>
      <c r="B1" s="2" t="s">
        <v>1</v>
      </c>
    </row>
    <row r="2" spans="1:2">
      <c r="B2" s="2" t="s">
        <v>2</v>
      </c>
    </row>
    <row r="3" spans="1:2">
      <c r="A3" s="3" t="s">
        <v>14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153</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159</v>
      </c>
    </row>
    <row r="4" spans="1:2">
      <c r="A4" s="4" t="s">
        <v>160</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5</v>
      </c>
      <c r="B1" s="2" t="s">
        <v>1</v>
      </c>
    </row>
    <row r="2" spans="1:2">
      <c r="B2" s="2" t="s">
        <v>2</v>
      </c>
    </row>
    <row r="3" spans="1:2">
      <c r="A3" s="3" t="s">
        <v>163</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58</v>
      </c>
      <c r="B1" s="2" t="s">
        <v>2</v>
      </c>
      <c r="C1" s="2" t="s">
        <v>25</v>
      </c>
    </row>
    <row r="2" spans="1:3">
      <c r="A2" s="4" t="s">
        <v>59</v>
      </c>
      <c r="B2" s="7" t="n">
        <v>7372751</v>
      </c>
      <c r="C2" s="7" t="n">
        <v>6811799</v>
      </c>
    </row>
    <row r="3" spans="1:3">
      <c r="A3" s="4" t="s">
        <v>60</v>
      </c>
      <c r="B3" s="7" t="n">
        <v>4715093</v>
      </c>
      <c r="C3" s="7" t="n">
        <v>4451553</v>
      </c>
    </row>
    <row r="4" spans="1:3">
      <c r="A4" s="4" t="s">
        <v>61</v>
      </c>
      <c r="B4" s="8" t="n">
        <v>0.12</v>
      </c>
      <c r="C4" s="8" t="n">
        <v>0.12</v>
      </c>
    </row>
    <row r="5" spans="1:3">
      <c r="A5" s="4" t="s">
        <v>62</v>
      </c>
      <c r="B5" s="6" t="n">
        <v>50000000</v>
      </c>
      <c r="C5" s="6" t="n">
        <v>50000000</v>
      </c>
    </row>
    <row r="6" spans="1:3">
      <c r="A6" s="4" t="s">
        <v>63</v>
      </c>
      <c r="B6" s="6" t="n">
        <v>17307706</v>
      </c>
      <c r="C6" s="6" t="n">
        <v>17134928</v>
      </c>
    </row>
    <row r="7" spans="1:3">
      <c r="A7" s="4" t="s">
        <v>64</v>
      </c>
      <c r="B7" s="6" t="n">
        <v>16524869</v>
      </c>
      <c r="C7" s="6" t="n">
        <v>16352091</v>
      </c>
    </row>
    <row r="8" spans="1:3">
      <c r="A8" s="4" t="s">
        <v>65</v>
      </c>
      <c r="B8" s="6" t="n">
        <v>782837</v>
      </c>
      <c r="C8" s="6" t="n">
        <v>7828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211</v>
      </c>
      <c r="B1" s="2" t="s">
        <v>67</v>
      </c>
      <c r="D1" s="2" t="s">
        <v>1</v>
      </c>
    </row>
    <row r="2" spans="1:5">
      <c r="B2" s="2" t="s">
        <v>2</v>
      </c>
      <c r="C2" s="2" t="s">
        <v>68</v>
      </c>
      <c r="D2" s="2" t="s">
        <v>2</v>
      </c>
      <c r="E2" s="2" t="s">
        <v>68</v>
      </c>
    </row>
    <row r="3" spans="1:5">
      <c r="A3" s="3" t="s">
        <v>212</v>
      </c>
    </row>
    <row r="4" spans="1:5">
      <c r="A4" s="4" t="s">
        <v>71</v>
      </c>
      <c r="B4" s="7" t="n">
        <v>845540</v>
      </c>
      <c r="C4" s="7" t="n">
        <v>813404</v>
      </c>
      <c r="D4" s="7" t="n">
        <v>1692093</v>
      </c>
      <c r="E4" s="7" t="n">
        <v>1592749</v>
      </c>
    </row>
    <row r="5" spans="1:5">
      <c r="A5" s="4" t="s">
        <v>72</v>
      </c>
      <c r="B5" s="6" t="n">
        <v>32933</v>
      </c>
      <c r="C5" s="6" t="n">
        <v>30323</v>
      </c>
      <c r="D5" s="6" t="n">
        <v>65357</v>
      </c>
      <c r="E5" s="6" t="n">
        <v>67124</v>
      </c>
    </row>
    <row r="6" spans="1:5">
      <c r="A6" s="4" t="s">
        <v>213</v>
      </c>
      <c r="B6" s="7" t="n">
        <v>878473</v>
      </c>
      <c r="C6" s="7" t="n">
        <v>843727</v>
      </c>
      <c r="D6" s="7" t="n">
        <v>1757450</v>
      </c>
      <c r="E6" s="7" t="n">
        <v>16598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214</v>
      </c>
      <c r="B1" s="2" t="s">
        <v>2</v>
      </c>
      <c r="C1" s="2" t="s">
        <v>25</v>
      </c>
    </row>
    <row r="2" spans="1:3">
      <c r="A2" s="3" t="s">
        <v>215</v>
      </c>
    </row>
    <row r="3" spans="1:3">
      <c r="A3" s="4" t="s">
        <v>28</v>
      </c>
      <c r="B3" s="7" t="n">
        <v>1441007</v>
      </c>
      <c r="C3" s="7" t="n">
        <v>172443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 customWidth="1" max="5" min="5" width="14"/>
  </cols>
  <sheetData>
    <row r="1" spans="1:5">
      <c r="A1" s="1" t="s">
        <v>216</v>
      </c>
      <c r="B1" s="2" t="s">
        <v>217</v>
      </c>
      <c r="C1" s="2" t="s">
        <v>1</v>
      </c>
    </row>
    <row r="2" spans="1:5">
      <c r="B2" s="2" t="s">
        <v>218</v>
      </c>
      <c r="C2" s="2" t="s">
        <v>2</v>
      </c>
      <c r="D2" s="2" t="s">
        <v>219</v>
      </c>
      <c r="E2" s="2" t="s">
        <v>25</v>
      </c>
    </row>
    <row r="3" spans="1:5">
      <c r="A3" s="3" t="s">
        <v>220</v>
      </c>
    </row>
    <row r="4" spans="1:5">
      <c r="A4" s="4" t="s">
        <v>221</v>
      </c>
      <c r="C4" s="7" t="n">
        <v>1408891</v>
      </c>
      <c r="E4" s="7" t="n">
        <v>1698931</v>
      </c>
    </row>
    <row r="5" spans="1:5">
      <c r="A5" s="4" t="s">
        <v>222</v>
      </c>
    </row>
    <row r="6" spans="1:5">
      <c r="A6" s="3" t="s">
        <v>220</v>
      </c>
    </row>
    <row r="7" spans="1:5">
      <c r="A7" s="4" t="s">
        <v>221</v>
      </c>
      <c r="B7" s="7" t="n">
        <v>2325000</v>
      </c>
    </row>
    <row r="8" spans="1:5">
      <c r="A8" s="4" t="s">
        <v>223</v>
      </c>
      <c r="B8" s="4" t="s">
        <v>224</v>
      </c>
      <c r="C8" s="4" t="s">
        <v>224</v>
      </c>
    </row>
    <row r="9" spans="1:5">
      <c r="A9" s="4" t="s">
        <v>225</v>
      </c>
      <c r="B9" s="4" t="s">
        <v>226</v>
      </c>
    </row>
    <row r="10" spans="1:5">
      <c r="A10" s="4" t="s">
        <v>227</v>
      </c>
      <c r="C10" s="7" t="n">
        <v>797705</v>
      </c>
    </row>
    <row r="11" spans="1:5">
      <c r="A11" s="4" t="s">
        <v>228</v>
      </c>
      <c r="C11" s="7" t="n">
        <v>100000</v>
      </c>
    </row>
    <row r="12" spans="1:5">
      <c r="A12" s="4" t="s">
        <v>229</v>
      </c>
    </row>
    <row r="13" spans="1:5">
      <c r="A13" s="3" t="s">
        <v>220</v>
      </c>
    </row>
    <row r="14" spans="1:5">
      <c r="A14" s="4" t="s">
        <v>227</v>
      </c>
      <c r="D14" s="7" t="n">
        <v>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25</v>
      </c>
    </row>
    <row r="3" spans="1:3">
      <c r="A3" s="3" t="s">
        <v>231</v>
      </c>
    </row>
    <row r="4" spans="1:3">
      <c r="A4" s="4" t="s">
        <v>232</v>
      </c>
      <c r="B4" s="7" t="n">
        <v>20105984</v>
      </c>
      <c r="C4" s="7" t="n">
        <v>20664960</v>
      </c>
    </row>
    <row r="5" spans="1:3">
      <c r="A5" s="4" t="s">
        <v>233</v>
      </c>
      <c r="B5" s="7" t="n">
        <v>74958</v>
      </c>
    </row>
    <row r="6" spans="1:3">
      <c r="A6" s="4" t="s">
        <v>234</v>
      </c>
    </row>
    <row r="7" spans="1:3">
      <c r="A7" s="3" t="s">
        <v>231</v>
      </c>
    </row>
    <row r="8" spans="1:3">
      <c r="A8" s="4" t="s">
        <v>235</v>
      </c>
      <c r="B8"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9"/>
    <col customWidth="1" max="2" min="2" width="21"/>
  </cols>
  <sheetData>
    <row r="1" spans="1:2">
      <c r="A1" s="1" t="s">
        <v>237</v>
      </c>
      <c r="B1" s="2" t="s">
        <v>1</v>
      </c>
    </row>
    <row r="2" spans="1:2">
      <c r="B2" s="2" t="s">
        <v>238</v>
      </c>
    </row>
    <row r="3" spans="1:2">
      <c r="A3" s="3" t="s">
        <v>231</v>
      </c>
    </row>
    <row r="4" spans="1:2">
      <c r="A4" s="4" t="s">
        <v>239</v>
      </c>
      <c r="B4" s="7" t="n">
        <v>20664960</v>
      </c>
    </row>
    <row r="5" spans="1:2">
      <c r="A5" s="4" t="s">
        <v>240</v>
      </c>
      <c r="B5" s="6" t="n">
        <v>-560952</v>
      </c>
    </row>
    <row r="6" spans="1:2">
      <c r="A6" s="4" t="s">
        <v>241</v>
      </c>
      <c r="B6" s="6" t="n">
        <v>76934</v>
      </c>
    </row>
    <row r="7" spans="1:2">
      <c r="A7" s="4" t="s">
        <v>242</v>
      </c>
      <c r="B7" s="6" t="n">
        <v>-74958</v>
      </c>
    </row>
    <row r="8" spans="1:2">
      <c r="A8" s="4" t="s">
        <v>243</v>
      </c>
      <c r="B8" s="6" t="n">
        <v>20105984</v>
      </c>
    </row>
    <row r="9" spans="1:2">
      <c r="A9" s="4" t="s">
        <v>37</v>
      </c>
    </row>
    <row r="10" spans="1:2">
      <c r="A10" s="3" t="s">
        <v>231</v>
      </c>
    </row>
    <row r="11" spans="1:2">
      <c r="A11" s="4" t="s">
        <v>239</v>
      </c>
      <c r="B11" s="6" t="n">
        <v>16103583</v>
      </c>
    </row>
    <row r="12" spans="1:2">
      <c r="A12" s="4" t="s">
        <v>240</v>
      </c>
      <c r="B12" s="6" t="n">
        <v>0</v>
      </c>
    </row>
    <row r="13" spans="1:2">
      <c r="A13" s="4" t="s">
        <v>241</v>
      </c>
      <c r="B13" s="6" t="n">
        <v>0</v>
      </c>
    </row>
    <row r="14" spans="1:2">
      <c r="A14" s="4" t="s">
        <v>242</v>
      </c>
      <c r="B14" s="6" t="n">
        <v>-74958</v>
      </c>
    </row>
    <row r="15" spans="1:2">
      <c r="A15" s="4" t="s">
        <v>243</v>
      </c>
      <c r="B15" s="6" t="n">
        <v>16028625</v>
      </c>
    </row>
    <row r="16" spans="1:2">
      <c r="A16" s="4" t="s">
        <v>244</v>
      </c>
    </row>
    <row r="17" spans="1:2">
      <c r="A17" s="3" t="s">
        <v>231</v>
      </c>
    </row>
    <row r="18" spans="1:2">
      <c r="A18" s="4" t="s">
        <v>239</v>
      </c>
      <c r="B18" s="6" t="n">
        <v>4561377</v>
      </c>
    </row>
    <row r="19" spans="1:2">
      <c r="A19" s="4" t="s">
        <v>240</v>
      </c>
      <c r="B19" s="6" t="n">
        <v>-560952</v>
      </c>
    </row>
    <row r="20" spans="1:2">
      <c r="A20" s="4" t="s">
        <v>241</v>
      </c>
      <c r="B20" s="6" t="n">
        <v>76934</v>
      </c>
    </row>
    <row r="21" spans="1:2">
      <c r="A21" s="4" t="s">
        <v>242</v>
      </c>
      <c r="B21" s="6" t="n">
        <v>0</v>
      </c>
    </row>
    <row r="22" spans="1:2">
      <c r="A22" s="4" t="s">
        <v>243</v>
      </c>
      <c r="B22" s="7" t="n">
        <v>4077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5"/>
    <col customWidth="1" max="2" min="2" width="21"/>
  </cols>
  <sheetData>
    <row r="1" spans="1:2">
      <c r="A1" s="1" t="s">
        <v>245</v>
      </c>
      <c r="B1" s="2" t="s">
        <v>238</v>
      </c>
    </row>
    <row r="2" spans="1:2">
      <c r="A2" s="3" t="s">
        <v>246</v>
      </c>
    </row>
    <row r="3" spans="1:2">
      <c r="A3" s="4" t="s">
        <v>247</v>
      </c>
      <c r="B3" s="7" t="n">
        <v>20105984</v>
      </c>
    </row>
    <row r="4" spans="1:2">
      <c r="A4" s="4" t="s">
        <v>248</v>
      </c>
    </row>
    <row r="5" spans="1:2">
      <c r="A5" s="3" t="s">
        <v>246</v>
      </c>
    </row>
    <row r="6" spans="1:2">
      <c r="A6" s="4" t="s">
        <v>247</v>
      </c>
      <c r="B6" s="6" t="n">
        <v>17193010</v>
      </c>
    </row>
    <row r="7" spans="1:2">
      <c r="A7" s="4" t="s">
        <v>249</v>
      </c>
    </row>
    <row r="8" spans="1:2">
      <c r="A8" s="3" t="s">
        <v>246</v>
      </c>
    </row>
    <row r="9" spans="1:2">
      <c r="A9" s="4" t="s">
        <v>247</v>
      </c>
      <c r="B9" s="6" t="n">
        <v>2447185</v>
      </c>
    </row>
    <row r="10" spans="1:2">
      <c r="A10" s="4" t="s">
        <v>79</v>
      </c>
    </row>
    <row r="11" spans="1:2">
      <c r="A11" s="3" t="s">
        <v>246</v>
      </c>
    </row>
    <row r="12" spans="1:2">
      <c r="A12" s="4" t="s">
        <v>247</v>
      </c>
      <c r="B12" s="6" t="n">
        <v>465789</v>
      </c>
    </row>
    <row r="13" spans="1:2">
      <c r="A13" s="4" t="s">
        <v>244</v>
      </c>
    </row>
    <row r="14" spans="1:2">
      <c r="A14" s="3" t="s">
        <v>246</v>
      </c>
    </row>
    <row r="15" spans="1:2">
      <c r="A15" s="4" t="s">
        <v>247</v>
      </c>
      <c r="B15" s="6" t="n">
        <v>4077359</v>
      </c>
    </row>
    <row r="16" spans="1:2">
      <c r="A16" s="4" t="s">
        <v>250</v>
      </c>
    </row>
    <row r="17" spans="1:2">
      <c r="A17" s="3" t="s">
        <v>246</v>
      </c>
    </row>
    <row r="18" spans="1:2">
      <c r="A18" s="4" t="s">
        <v>247</v>
      </c>
      <c r="B18" s="6" t="n">
        <v>3100856</v>
      </c>
    </row>
    <row r="19" spans="1:2">
      <c r="A19" s="4" t="s">
        <v>251</v>
      </c>
    </row>
    <row r="20" spans="1:2">
      <c r="A20" s="3" t="s">
        <v>246</v>
      </c>
    </row>
    <row r="21" spans="1:2">
      <c r="A21" s="4" t="s">
        <v>247</v>
      </c>
      <c r="B21" s="6" t="n">
        <v>510714</v>
      </c>
    </row>
    <row r="22" spans="1:2">
      <c r="A22" s="4" t="s">
        <v>252</v>
      </c>
    </row>
    <row r="23" spans="1:2">
      <c r="A23" s="3" t="s">
        <v>246</v>
      </c>
    </row>
    <row r="24" spans="1:2">
      <c r="A24" s="4" t="s">
        <v>247</v>
      </c>
      <c r="B24" s="6" t="n">
        <v>465789</v>
      </c>
    </row>
    <row r="25" spans="1:2">
      <c r="A25" s="4" t="s">
        <v>37</v>
      </c>
    </row>
    <row r="26" spans="1:2">
      <c r="A26" s="3" t="s">
        <v>246</v>
      </c>
    </row>
    <row r="27" spans="1:2">
      <c r="A27" s="4" t="s">
        <v>247</v>
      </c>
      <c r="B27" s="6" t="n">
        <v>16028625</v>
      </c>
    </row>
    <row r="28" spans="1:2">
      <c r="A28" s="4" t="s">
        <v>253</v>
      </c>
    </row>
    <row r="29" spans="1:2">
      <c r="A29" s="3" t="s">
        <v>246</v>
      </c>
    </row>
    <row r="30" spans="1:2">
      <c r="A30" s="4" t="s">
        <v>247</v>
      </c>
      <c r="B30" s="6" t="n">
        <v>14092154</v>
      </c>
    </row>
    <row r="31" spans="1:2">
      <c r="A31" s="4" t="s">
        <v>254</v>
      </c>
    </row>
    <row r="32" spans="1:2">
      <c r="A32" s="3" t="s">
        <v>246</v>
      </c>
    </row>
    <row r="33" spans="1:2">
      <c r="A33" s="4" t="s">
        <v>247</v>
      </c>
      <c r="B33" s="6" t="n">
        <v>1936471</v>
      </c>
    </row>
    <row r="34" spans="1:2">
      <c r="A34" s="4" t="s">
        <v>255</v>
      </c>
    </row>
    <row r="35" spans="1:2">
      <c r="A35" s="3" t="s">
        <v>246</v>
      </c>
    </row>
    <row r="36" spans="1:2">
      <c r="A36" s="4" t="s">
        <v>247</v>
      </c>
      <c r="B3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56</v>
      </c>
      <c r="B1" s="2" t="s">
        <v>2</v>
      </c>
      <c r="C1" s="2" t="s">
        <v>25</v>
      </c>
    </row>
    <row r="2" spans="1:3">
      <c r="A2" s="3" t="s">
        <v>257</v>
      </c>
    </row>
    <row r="3" spans="1:3">
      <c r="A3" s="4" t="s">
        <v>258</v>
      </c>
      <c r="B3" s="7" t="n">
        <v>11450110</v>
      </c>
    </row>
    <row r="4" spans="1:3">
      <c r="A4" s="4" t="s">
        <v>259</v>
      </c>
      <c r="B4" s="6" t="n">
        <v>-7372751</v>
      </c>
      <c r="C4" s="7" t="n">
        <v>-6811799</v>
      </c>
    </row>
    <row r="5" spans="1:3">
      <c r="A5" s="4" t="s">
        <v>260</v>
      </c>
      <c r="B5" s="6" t="n">
        <v>4077359</v>
      </c>
    </row>
    <row r="6" spans="1:3">
      <c r="A6" s="4" t="s">
        <v>234</v>
      </c>
    </row>
    <row r="7" spans="1:3">
      <c r="A7" s="3" t="s">
        <v>257</v>
      </c>
    </row>
    <row r="8" spans="1:3">
      <c r="A8" s="4" t="s">
        <v>258</v>
      </c>
      <c r="B8" s="6" t="n">
        <v>7853321</v>
      </c>
    </row>
    <row r="9" spans="1:3">
      <c r="A9" s="4" t="s">
        <v>259</v>
      </c>
      <c r="B9" s="6" t="n">
        <v>-6103751</v>
      </c>
    </row>
    <row r="10" spans="1:3">
      <c r="A10" s="4" t="s">
        <v>260</v>
      </c>
      <c r="B10" s="6" t="n">
        <v>1749570</v>
      </c>
    </row>
    <row r="11" spans="1:3">
      <c r="A11" s="4" t="s">
        <v>261</v>
      </c>
    </row>
    <row r="12" spans="1:3">
      <c r="A12" s="3" t="s">
        <v>257</v>
      </c>
    </row>
    <row r="13" spans="1:3">
      <c r="A13" s="4" t="s">
        <v>258</v>
      </c>
      <c r="B13" s="6" t="n">
        <v>1269000</v>
      </c>
    </row>
    <row r="14" spans="1:3">
      <c r="A14" s="4" t="s">
        <v>259</v>
      </c>
      <c r="B14" s="6" t="n">
        <v>-1269000</v>
      </c>
    </row>
    <row r="15" spans="1:3">
      <c r="A15" s="4" t="s">
        <v>260</v>
      </c>
      <c r="B15" s="6" t="n">
        <v>0</v>
      </c>
    </row>
    <row r="16" spans="1:3">
      <c r="A16" s="4" t="s">
        <v>262</v>
      </c>
    </row>
    <row r="17" spans="1:3">
      <c r="A17" s="3" t="s">
        <v>257</v>
      </c>
    </row>
    <row r="18" spans="1:3">
      <c r="A18" s="4" t="s">
        <v>258</v>
      </c>
      <c r="B18" s="6" t="n">
        <v>465789</v>
      </c>
    </row>
    <row r="19" spans="1:3">
      <c r="A19" s="4" t="s">
        <v>259</v>
      </c>
      <c r="B19" s="6" t="n">
        <v>0</v>
      </c>
    </row>
    <row r="20" spans="1:3">
      <c r="A20" s="4" t="s">
        <v>260</v>
      </c>
      <c r="B20" s="6" t="n">
        <v>465789</v>
      </c>
    </row>
    <row r="21" spans="1:3">
      <c r="A21" s="4" t="s">
        <v>263</v>
      </c>
    </row>
    <row r="22" spans="1:3">
      <c r="A22" s="3" t="s">
        <v>257</v>
      </c>
    </row>
    <row r="23" spans="1:3">
      <c r="A23" s="4" t="s">
        <v>258</v>
      </c>
      <c r="B23" s="6" t="n">
        <v>1862000</v>
      </c>
    </row>
    <row r="24" spans="1:3">
      <c r="A24" s="4" t="s">
        <v>259</v>
      </c>
      <c r="B24" s="6" t="n">
        <v>0</v>
      </c>
    </row>
    <row r="25" spans="1:3">
      <c r="A25" s="4" t="s">
        <v>260</v>
      </c>
      <c r="B25" s="7" t="n">
        <v>1862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7"/>
    <col customWidth="1" max="2" min="2" width="21"/>
  </cols>
  <sheetData>
    <row r="1" spans="1:2">
      <c r="A1" s="1" t="s">
        <v>264</v>
      </c>
      <c r="B1" s="2" t="s">
        <v>238</v>
      </c>
    </row>
    <row r="2" spans="1:2">
      <c r="A2" s="3" t="s">
        <v>265</v>
      </c>
    </row>
    <row r="3" spans="1:2">
      <c r="A3" s="4" t="s">
        <v>266</v>
      </c>
      <c r="B3" s="7" t="n">
        <v>4077359</v>
      </c>
    </row>
    <row r="4" spans="1:2">
      <c r="A4" s="4" t="s">
        <v>267</v>
      </c>
    </row>
    <row r="5" spans="1:2">
      <c r="A5" s="3" t="s">
        <v>265</v>
      </c>
    </row>
    <row r="6" spans="1:2">
      <c r="A6" s="4" t="s">
        <v>268</v>
      </c>
      <c r="B6" s="6" t="n">
        <v>928683</v>
      </c>
    </row>
    <row r="7" spans="1:2">
      <c r="A7" s="4" t="s">
        <v>269</v>
      </c>
      <c r="B7" s="6" t="n">
        <v>579515</v>
      </c>
    </row>
    <row r="8" spans="1:2">
      <c r="A8" s="4" t="s">
        <v>270</v>
      </c>
      <c r="B8" s="6" t="n">
        <v>202086</v>
      </c>
    </row>
    <row r="9" spans="1:2">
      <c r="A9" s="4" t="s">
        <v>271</v>
      </c>
      <c r="B9" s="6" t="n">
        <v>39286</v>
      </c>
    </row>
    <row r="10" spans="1:2">
      <c r="A10" s="4" t="s">
        <v>266</v>
      </c>
      <c r="B10" s="7" t="n">
        <v>17495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r="A1" s="1" t="s">
        <v>272</v>
      </c>
      <c r="B1" s="2" t="s">
        <v>1</v>
      </c>
    </row>
    <row r="2" spans="1:4">
      <c r="B2" s="2" t="s">
        <v>2</v>
      </c>
      <c r="C2" s="2" t="s">
        <v>68</v>
      </c>
      <c r="D2" s="2" t="s">
        <v>273</v>
      </c>
    </row>
    <row r="3" spans="1:4">
      <c r="A3" s="4" t="s">
        <v>274</v>
      </c>
      <c r="D3" s="7" t="n">
        <v>14200000</v>
      </c>
    </row>
    <row r="4" spans="1:4">
      <c r="A4" s="4" t="s">
        <v>275</v>
      </c>
      <c r="D4" s="9" t="n">
        <v>1.2</v>
      </c>
    </row>
    <row r="5" spans="1:4">
      <c r="A5" s="4" t="s">
        <v>276</v>
      </c>
      <c r="B5" s="7" t="n">
        <v>149500</v>
      </c>
      <c r="C5" s="7" t="n">
        <v>0</v>
      </c>
    </row>
    <row r="6" spans="1:4">
      <c r="A6" s="4" t="s">
        <v>277</v>
      </c>
      <c r="B6" s="7" t="n">
        <v>1500000</v>
      </c>
      <c r="C6"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278</v>
      </c>
      <c r="B1" s="2" t="s">
        <v>2</v>
      </c>
      <c r="C1" s="2" t="s">
        <v>25</v>
      </c>
    </row>
    <row r="2" spans="1:3">
      <c r="A2" s="4" t="s">
        <v>279</v>
      </c>
      <c r="B2" s="7" t="n">
        <v>355033</v>
      </c>
      <c r="C2" s="7" t="n">
        <v>261323</v>
      </c>
    </row>
    <row r="3" spans="1:3">
      <c r="A3" s="4" t="s">
        <v>280</v>
      </c>
      <c r="B3" s="6" t="n">
        <v>1500000</v>
      </c>
      <c r="C3" s="6" t="n">
        <v>0</v>
      </c>
    </row>
    <row r="4" spans="1:3">
      <c r="A4" s="4" t="s">
        <v>72</v>
      </c>
      <c r="B4" s="6" t="n">
        <v>70657</v>
      </c>
      <c r="C4" s="6" t="n">
        <v>70657</v>
      </c>
    </row>
    <row r="5" spans="1:3">
      <c r="A5" s="4" t="s">
        <v>41</v>
      </c>
      <c r="B5" s="7" t="n">
        <v>1925690</v>
      </c>
      <c r="C5" s="7" t="n">
        <v>3319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4262197</v>
      </c>
      <c r="C4" s="7" t="n">
        <v>14427144</v>
      </c>
      <c r="D4" s="7" t="n">
        <v>28360893</v>
      </c>
      <c r="E4" s="7" t="n">
        <v>28579135</v>
      </c>
    </row>
    <row r="5" spans="1:5">
      <c r="A5" s="4" t="s">
        <v>71</v>
      </c>
      <c r="B5" s="6" t="n">
        <v>2479077</v>
      </c>
      <c r="C5" s="6" t="n">
        <v>2559929</v>
      </c>
      <c r="D5" s="6" t="n">
        <v>4922187</v>
      </c>
      <c r="E5" s="6" t="n">
        <v>4928870</v>
      </c>
    </row>
    <row r="6" spans="1:5">
      <c r="A6" s="4" t="s">
        <v>72</v>
      </c>
      <c r="B6" s="6" t="n">
        <v>455212</v>
      </c>
      <c r="C6" s="6" t="n">
        <v>461780</v>
      </c>
      <c r="D6" s="6" t="n">
        <v>907884</v>
      </c>
      <c r="E6" s="6" t="n">
        <v>901886</v>
      </c>
    </row>
    <row r="7" spans="1:5">
      <c r="A7" s="4" t="s">
        <v>73</v>
      </c>
      <c r="B7" s="6" t="n">
        <v>17196486</v>
      </c>
      <c r="C7" s="6" t="n">
        <v>17448853</v>
      </c>
      <c r="D7" s="6" t="n">
        <v>34190964</v>
      </c>
      <c r="E7" s="6" t="n">
        <v>34409891</v>
      </c>
    </row>
    <row r="8" spans="1:5">
      <c r="A8" s="4" t="s">
        <v>74</v>
      </c>
      <c r="B8" s="6" t="n">
        <v>-1062273</v>
      </c>
      <c r="C8" s="6" t="n">
        <v>-1089023</v>
      </c>
      <c r="D8" s="6" t="n">
        <v>-2113975</v>
      </c>
      <c r="E8" s="6" t="n">
        <v>-2128747</v>
      </c>
    </row>
    <row r="9" spans="1:5">
      <c r="A9" s="4" t="s">
        <v>75</v>
      </c>
      <c r="B9" s="6" t="n">
        <v>16134213</v>
      </c>
      <c r="C9" s="6" t="n">
        <v>16359830</v>
      </c>
      <c r="D9" s="6" t="n">
        <v>32076989</v>
      </c>
      <c r="E9" s="6" t="n">
        <v>32281144</v>
      </c>
    </row>
    <row r="10" spans="1:5">
      <c r="A10" s="3" t="s">
        <v>76</v>
      </c>
    </row>
    <row r="11" spans="1:5">
      <c r="A11" s="4" t="s">
        <v>70</v>
      </c>
      <c r="B11" s="6" t="n">
        <v>8001698</v>
      </c>
      <c r="C11" s="6" t="n">
        <v>8333307</v>
      </c>
      <c r="D11" s="6" t="n">
        <v>16048910</v>
      </c>
      <c r="E11" s="6" t="n">
        <v>16543443</v>
      </c>
    </row>
    <row r="12" spans="1:5">
      <c r="A12" s="4" t="s">
        <v>71</v>
      </c>
      <c r="B12" s="6" t="n">
        <v>1295320</v>
      </c>
      <c r="C12" s="6" t="n">
        <v>1371296</v>
      </c>
      <c r="D12" s="6" t="n">
        <v>2608717</v>
      </c>
      <c r="E12" s="6" t="n">
        <v>2642019</v>
      </c>
    </row>
    <row r="13" spans="1:5">
      <c r="A13" s="4" t="s">
        <v>72</v>
      </c>
      <c r="B13" s="6" t="n">
        <v>63000</v>
      </c>
      <c r="C13" s="6" t="n">
        <v>76117</v>
      </c>
      <c r="D13" s="6" t="n">
        <v>128660</v>
      </c>
      <c r="E13" s="6" t="n">
        <v>143927</v>
      </c>
    </row>
    <row r="14" spans="1:5">
      <c r="A14" s="4" t="s">
        <v>77</v>
      </c>
      <c r="B14" s="6" t="n">
        <v>4042140</v>
      </c>
      <c r="C14" s="6" t="n">
        <v>4132066</v>
      </c>
      <c r="D14" s="6" t="n">
        <v>8183095</v>
      </c>
      <c r="E14" s="6" t="n">
        <v>8251038</v>
      </c>
    </row>
    <row r="15" spans="1:5">
      <c r="A15" s="4" t="s">
        <v>78</v>
      </c>
      <c r="B15" s="6" t="n">
        <v>492066</v>
      </c>
      <c r="C15" s="6" t="n">
        <v>532848</v>
      </c>
      <c r="D15" s="6" t="n">
        <v>985221</v>
      </c>
      <c r="E15" s="6" t="n">
        <v>1016514</v>
      </c>
    </row>
    <row r="16" spans="1:5">
      <c r="A16" s="4" t="s">
        <v>79</v>
      </c>
      <c r="B16" s="6" t="n">
        <v>738995</v>
      </c>
      <c r="C16" s="6" t="n">
        <v>551953</v>
      </c>
      <c r="D16" s="6" t="n">
        <v>1488462</v>
      </c>
      <c r="E16" s="6" t="n">
        <v>1138401</v>
      </c>
    </row>
    <row r="17" spans="1:5">
      <c r="A17" s="4" t="s">
        <v>80</v>
      </c>
      <c r="B17" s="6" t="n">
        <v>488709</v>
      </c>
      <c r="C17" s="6" t="n">
        <v>544620</v>
      </c>
      <c r="D17" s="6" t="n">
        <v>999503</v>
      </c>
      <c r="E17" s="6" t="n">
        <v>1089655</v>
      </c>
    </row>
    <row r="18" spans="1:5">
      <c r="A18" s="4" t="s">
        <v>81</v>
      </c>
      <c r="B18" s="6" t="n">
        <v>2050</v>
      </c>
      <c r="C18" s="6" t="n">
        <v>25120</v>
      </c>
      <c r="D18" s="6" t="n">
        <v>-161430</v>
      </c>
      <c r="E18" s="6" t="n">
        <v>17087</v>
      </c>
    </row>
    <row r="19" spans="1:5">
      <c r="A19" s="4" t="s">
        <v>82</v>
      </c>
      <c r="B19" s="6" t="n">
        <v>15123978</v>
      </c>
      <c r="C19" s="6" t="n">
        <v>15567327</v>
      </c>
      <c r="D19" s="6" t="n">
        <v>30281138</v>
      </c>
      <c r="E19" s="6" t="n">
        <v>30842084</v>
      </c>
    </row>
    <row r="20" spans="1:5">
      <c r="A20" s="4" t="s">
        <v>83</v>
      </c>
      <c r="B20" s="6" t="n">
        <v>1010235</v>
      </c>
      <c r="C20" s="6" t="n">
        <v>792503</v>
      </c>
      <c r="D20" s="6" t="n">
        <v>1795851</v>
      </c>
      <c r="E20" s="6" t="n">
        <v>1439060</v>
      </c>
    </row>
    <row r="21" spans="1:5">
      <c r="A21" s="3" t="s">
        <v>84</v>
      </c>
    </row>
    <row r="22" spans="1:5">
      <c r="A22" s="4" t="s">
        <v>85</v>
      </c>
      <c r="B22" s="6" t="n">
        <v>24749</v>
      </c>
      <c r="C22" s="6" t="n">
        <v>30362</v>
      </c>
      <c r="D22" s="6" t="n">
        <v>50630</v>
      </c>
      <c r="E22" s="6" t="n">
        <v>61517</v>
      </c>
    </row>
    <row r="23" spans="1:5">
      <c r="A23" s="4" t="s">
        <v>86</v>
      </c>
      <c r="B23" s="6" t="n">
        <v>-94027</v>
      </c>
      <c r="C23" s="6" t="n">
        <v>-158538</v>
      </c>
      <c r="D23" s="6" t="n">
        <v>-213620</v>
      </c>
      <c r="E23" s="6" t="n">
        <v>-326301</v>
      </c>
    </row>
    <row r="24" spans="1:5">
      <c r="A24" s="4" t="s">
        <v>87</v>
      </c>
      <c r="B24" s="6" t="n">
        <v>-12714</v>
      </c>
      <c r="C24" s="6" t="n">
        <v>-20265</v>
      </c>
      <c r="D24" s="6" t="n">
        <v>-30326</v>
      </c>
      <c r="E24" s="6" t="n">
        <v>-41465</v>
      </c>
    </row>
    <row r="25" spans="1:5">
      <c r="A25" s="4" t="s">
        <v>88</v>
      </c>
      <c r="B25" s="6" t="n">
        <v>-9133</v>
      </c>
      <c r="C25" s="6" t="n">
        <v>-20654</v>
      </c>
      <c r="D25" s="6" t="n">
        <v>2084</v>
      </c>
      <c r="E25" s="6" t="n">
        <v>-2346</v>
      </c>
    </row>
    <row r="26" spans="1:5">
      <c r="A26" s="4" t="s">
        <v>89</v>
      </c>
      <c r="B26" s="6" t="n">
        <v>0</v>
      </c>
      <c r="C26" s="6" t="n">
        <v>-7539</v>
      </c>
      <c r="D26" s="6" t="n">
        <v>0</v>
      </c>
      <c r="E26" s="6" t="n">
        <v>-7539</v>
      </c>
    </row>
    <row r="27" spans="1:5">
      <c r="A27" s="4" t="s">
        <v>90</v>
      </c>
      <c r="B27" s="6" t="n">
        <v>919110</v>
      </c>
      <c r="C27" s="6" t="n">
        <v>615869</v>
      </c>
      <c r="D27" s="6" t="n">
        <v>1604619</v>
      </c>
      <c r="E27" s="6" t="n">
        <v>1122926</v>
      </c>
    </row>
    <row r="28" spans="1:5">
      <c r="A28" s="4" t="s">
        <v>91</v>
      </c>
      <c r="B28" s="6" t="n">
        <v>-301122</v>
      </c>
      <c r="C28" s="6" t="n">
        <v>-199802</v>
      </c>
      <c r="D28" s="6" t="n">
        <v>-528634</v>
      </c>
      <c r="E28" s="6" t="n">
        <v>-352830</v>
      </c>
    </row>
    <row r="29" spans="1:5">
      <c r="A29" s="4" t="s">
        <v>92</v>
      </c>
      <c r="B29" s="7" t="n">
        <v>617988</v>
      </c>
      <c r="C29" s="7" t="n">
        <v>416067</v>
      </c>
      <c r="D29" s="7" t="n">
        <v>1075985</v>
      </c>
      <c r="E29" s="7" t="n">
        <v>770096</v>
      </c>
    </row>
    <row r="30" spans="1:5">
      <c r="A30" s="3" t="s">
        <v>93</v>
      </c>
    </row>
    <row r="31" spans="1:5">
      <c r="A31" s="4" t="s">
        <v>94</v>
      </c>
      <c r="B31" s="8" t="n">
        <v>0.04</v>
      </c>
      <c r="C31" s="8" t="n">
        <v>0.03</v>
      </c>
      <c r="D31" s="8" t="n">
        <v>0.07000000000000001</v>
      </c>
      <c r="E31" s="8"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32"/>
    <col customWidth="1" max="3" min="3" width="14"/>
    <col customWidth="1" max="4" min="4" width="16"/>
  </cols>
  <sheetData>
    <row r="1" spans="1:4">
      <c r="A1" s="1" t="s">
        <v>281</v>
      </c>
      <c r="B1" s="2" t="s">
        <v>1</v>
      </c>
      <c r="D1" s="2" t="s">
        <v>282</v>
      </c>
    </row>
    <row r="2" spans="1:4">
      <c r="B2" s="2" t="s">
        <v>2</v>
      </c>
      <c r="C2" s="2" t="s">
        <v>68</v>
      </c>
      <c r="D2" s="2" t="s">
        <v>283</v>
      </c>
    </row>
    <row r="3" spans="1:4">
      <c r="A3" s="3" t="s">
        <v>284</v>
      </c>
    </row>
    <row r="4" spans="1:4">
      <c r="A4" s="4" t="s">
        <v>285</v>
      </c>
      <c r="B4" s="4" t="s">
        <v>286</v>
      </c>
    </row>
    <row r="5" spans="1:4">
      <c r="A5" s="4" t="s">
        <v>287</v>
      </c>
      <c r="D5" s="7" t="n">
        <v>450000</v>
      </c>
    </row>
    <row r="6" spans="1:4">
      <c r="A6" s="4" t="s">
        <v>288</v>
      </c>
      <c r="B6" s="7" t="n">
        <v>1260000</v>
      </c>
    </row>
    <row r="7" spans="1:4">
      <c r="A7" s="4" t="s">
        <v>289</v>
      </c>
      <c r="B7" s="4" t="s">
        <v>290</v>
      </c>
    </row>
    <row r="8" spans="1:4">
      <c r="A8" s="4" t="s">
        <v>276</v>
      </c>
      <c r="B8" s="7" t="n">
        <v>149500</v>
      </c>
      <c r="C8" s="7" t="n">
        <v>0</v>
      </c>
    </row>
    <row r="9" spans="1:4">
      <c r="A9" s="4" t="s">
        <v>291</v>
      </c>
    </row>
    <row r="10" spans="1:4">
      <c r="A10" s="3" t="s">
        <v>284</v>
      </c>
    </row>
    <row r="11" spans="1:4">
      <c r="A11" s="4" t="s">
        <v>292</v>
      </c>
      <c r="B11" s="4" t="s">
        <v>29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6740000</v>
      </c>
      <c r="C3" s="7" t="n">
        <v>7350000</v>
      </c>
    </row>
    <row r="4" spans="1:3">
      <c r="A4" s="4" t="s">
        <v>297</v>
      </c>
      <c r="B4" s="6" t="n">
        <v>0</v>
      </c>
      <c r="C4" s="6" t="n">
        <v>0</v>
      </c>
    </row>
    <row r="5" spans="1:3">
      <c r="A5" s="4" t="s">
        <v>298</v>
      </c>
      <c r="B5" s="7" t="n">
        <v>6740000</v>
      </c>
      <c r="C5" s="7" t="n">
        <v>73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99</v>
      </c>
      <c r="B1" s="2" t="s">
        <v>1</v>
      </c>
    </row>
    <row r="2" spans="1:2">
      <c r="B2" s="2" t="s">
        <v>238</v>
      </c>
    </row>
    <row r="3" spans="1:2">
      <c r="A3" s="3" t="s">
        <v>295</v>
      </c>
    </row>
    <row r="4" spans="1:2">
      <c r="A4" s="4" t="s">
        <v>300</v>
      </c>
      <c r="B4" s="7" t="n">
        <v>12750000</v>
      </c>
    </row>
    <row r="5" spans="1:2">
      <c r="A5" s="4" t="s">
        <v>301</v>
      </c>
      <c r="B5" s="7" t="n">
        <v>4250000</v>
      </c>
    </row>
    <row r="6" spans="1:2">
      <c r="A6" s="4" t="s">
        <v>302</v>
      </c>
      <c r="B6"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21"/>
  </cols>
  <sheetData>
    <row r="1" spans="1:2">
      <c r="A1" s="1" t="s">
        <v>304</v>
      </c>
      <c r="B1" s="2" t="s">
        <v>1</v>
      </c>
    </row>
    <row r="2" spans="1:2">
      <c r="B2" s="2" t="s">
        <v>238</v>
      </c>
    </row>
    <row r="3" spans="1:2">
      <c r="A3" s="3" t="s">
        <v>305</v>
      </c>
    </row>
    <row r="4" spans="1:2">
      <c r="A4" s="4" t="s">
        <v>306</v>
      </c>
      <c r="B4" s="7" t="n">
        <v>4937500</v>
      </c>
    </row>
    <row r="5" spans="1:2">
      <c r="A5" s="4" t="s">
        <v>307</v>
      </c>
      <c r="B5" s="4" t="s">
        <v>308</v>
      </c>
    </row>
    <row r="6" spans="1:2">
      <c r="A6" s="4" t="s">
        <v>309</v>
      </c>
      <c r="B6" s="4" t="s">
        <v>310</v>
      </c>
    </row>
    <row r="7" spans="1:2">
      <c r="A7" s="4" t="s">
        <v>311</v>
      </c>
      <c r="B7" s="4" t="s">
        <v>312</v>
      </c>
    </row>
    <row r="8" spans="1:2">
      <c r="A8" s="4" t="s">
        <v>313</v>
      </c>
      <c r="B8" s="7" t="n">
        <v>9133</v>
      </c>
    </row>
    <row r="9" spans="1:2">
      <c r="A9" s="4" t="s">
        <v>314</v>
      </c>
      <c r="B9" s="7" t="n">
        <v>668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8"/>
    <col customWidth="1" max="4" min="4" width="14"/>
  </cols>
  <sheetData>
    <row r="1" spans="1:4">
      <c r="A1" s="1" t="s">
        <v>315</v>
      </c>
      <c r="B1" s="2" t="s">
        <v>316</v>
      </c>
      <c r="C1" s="2" t="s">
        <v>2</v>
      </c>
      <c r="D1" s="2" t="s">
        <v>317</v>
      </c>
    </row>
    <row r="2" spans="1:4">
      <c r="A2" s="3" t="s">
        <v>318</v>
      </c>
    </row>
    <row r="3" spans="1:4">
      <c r="A3" s="4" t="s">
        <v>319</v>
      </c>
      <c r="C3" s="7" t="n">
        <v>99380</v>
      </c>
    </row>
    <row r="4" spans="1:4">
      <c r="A4" s="4" t="s">
        <v>320</v>
      </c>
      <c r="C4" s="4" t="s">
        <v>321</v>
      </c>
    </row>
    <row r="5" spans="1:4">
      <c r="A5" s="4" t="s">
        <v>322</v>
      </c>
    </row>
    <row r="6" spans="1:4">
      <c r="A6" s="3" t="s">
        <v>318</v>
      </c>
    </row>
    <row r="7" spans="1:4">
      <c r="A7" s="4" t="s">
        <v>323</v>
      </c>
      <c r="C7" s="6" t="n">
        <v>135000</v>
      </c>
    </row>
    <row r="8" spans="1:4">
      <c r="A8" s="4" t="s">
        <v>324</v>
      </c>
    </row>
    <row r="9" spans="1:4">
      <c r="A9" s="3" t="s">
        <v>318</v>
      </c>
    </row>
    <row r="10" spans="1:4">
      <c r="A10" s="4" t="s">
        <v>325</v>
      </c>
      <c r="D10" s="6" t="n">
        <v>1750000</v>
      </c>
    </row>
    <row r="11" spans="1:4">
      <c r="A11" s="4" t="s">
        <v>323</v>
      </c>
      <c r="C11" s="6" t="n">
        <v>12600</v>
      </c>
    </row>
    <row r="12" spans="1:4">
      <c r="A12" s="4" t="s">
        <v>326</v>
      </c>
      <c r="C12" s="7" t="n">
        <v>10000</v>
      </c>
    </row>
    <row r="13" spans="1:4">
      <c r="A13" s="4" t="s">
        <v>327</v>
      </c>
      <c r="C13" s="7" t="n">
        <v>5000</v>
      </c>
    </row>
    <row r="14" spans="1:4">
      <c r="A14" s="4" t="s">
        <v>328</v>
      </c>
    </row>
    <row r="15" spans="1:4">
      <c r="A15" s="3" t="s">
        <v>318</v>
      </c>
    </row>
    <row r="16" spans="1:4">
      <c r="A16" s="4" t="s">
        <v>329</v>
      </c>
      <c r="C16" s="4" t="s">
        <v>330</v>
      </c>
    </row>
    <row r="17" spans="1:4">
      <c r="A17" s="4" t="s">
        <v>331</v>
      </c>
    </row>
    <row r="18" spans="1:4">
      <c r="A18" s="3" t="s">
        <v>318</v>
      </c>
    </row>
    <row r="19" spans="1:4">
      <c r="A19" s="4" t="s">
        <v>329</v>
      </c>
      <c r="C19" s="4" t="s">
        <v>332</v>
      </c>
    </row>
    <row r="20" spans="1:4">
      <c r="A20" s="4" t="s">
        <v>333</v>
      </c>
    </row>
    <row r="21" spans="1:4">
      <c r="A21" s="3" t="s">
        <v>318</v>
      </c>
    </row>
    <row r="22" spans="1:4">
      <c r="A22" s="4" t="s">
        <v>325</v>
      </c>
      <c r="B22" s="6" t="n">
        <v>500000</v>
      </c>
    </row>
    <row r="23" spans="1:4">
      <c r="A23" s="4" t="s">
        <v>334</v>
      </c>
      <c r="B23" s="4" t="s">
        <v>335</v>
      </c>
    </row>
    <row r="24" spans="1:4">
      <c r="A24" s="4" t="s">
        <v>336</v>
      </c>
      <c r="B24" s="4" t="s">
        <v>337</v>
      </c>
    </row>
    <row r="25" spans="1:4">
      <c r="A25" s="4" t="s">
        <v>338</v>
      </c>
      <c r="C25" s="6" t="n">
        <v>42402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1"/>
    <col customWidth="1" max="2" min="2" width="37"/>
  </cols>
  <sheetData>
    <row r="1" spans="1:2">
      <c r="A1" s="1" t="s">
        <v>339</v>
      </c>
      <c r="B1" s="2" t="s">
        <v>1</v>
      </c>
    </row>
    <row r="2" spans="1:2">
      <c r="B2" s="2" t="s">
        <v>340</v>
      </c>
    </row>
    <row r="3" spans="1:2">
      <c r="A3" s="3" t="s">
        <v>341</v>
      </c>
    </row>
    <row r="4" spans="1:2">
      <c r="A4" s="4" t="s">
        <v>342</v>
      </c>
      <c r="B4" s="6" t="n">
        <v>895000</v>
      </c>
    </row>
    <row r="5" spans="1:2">
      <c r="A5" s="4" t="s">
        <v>343</v>
      </c>
      <c r="B5" s="6" t="n">
        <v>0</v>
      </c>
    </row>
    <row r="6" spans="1:2">
      <c r="A6" s="4" t="s">
        <v>344</v>
      </c>
      <c r="B6" s="6" t="n">
        <v>-135000</v>
      </c>
    </row>
    <row r="7" spans="1:2">
      <c r="A7" s="4" t="s">
        <v>345</v>
      </c>
      <c r="B7" s="6" t="n">
        <v>0</v>
      </c>
    </row>
    <row r="8" spans="1:2">
      <c r="A8" s="4" t="s">
        <v>342</v>
      </c>
      <c r="B8" s="6" t="n">
        <v>760000</v>
      </c>
    </row>
    <row r="9" spans="1:2">
      <c r="A9" s="4" t="s">
        <v>346</v>
      </c>
      <c r="B9" s="6" t="n">
        <v>610000</v>
      </c>
    </row>
    <row r="10" spans="1:2">
      <c r="A10" s="4" t="s">
        <v>347</v>
      </c>
      <c r="B10" s="6" t="n">
        <v>642815</v>
      </c>
    </row>
    <row r="11" spans="1:2">
      <c r="A11" s="3" t="s">
        <v>348</v>
      </c>
    </row>
    <row r="12" spans="1:2">
      <c r="A12" s="4" t="s">
        <v>349</v>
      </c>
      <c r="B12" s="8" t="n">
        <v>1.08</v>
      </c>
    </row>
    <row r="13" spans="1:2">
      <c r="A13" s="4" t="s">
        <v>350</v>
      </c>
      <c r="B13" s="6" t="n">
        <v>0</v>
      </c>
    </row>
    <row r="14" spans="1:2">
      <c r="A14" s="4" t="s">
        <v>351</v>
      </c>
      <c r="B14" s="10" t="n">
        <v>1.33</v>
      </c>
    </row>
    <row r="15" spans="1:2">
      <c r="A15" s="4" t="s">
        <v>352</v>
      </c>
      <c r="B15" s="6" t="n">
        <v>0</v>
      </c>
    </row>
    <row r="16" spans="1:2">
      <c r="A16" s="4" t="s">
        <v>349</v>
      </c>
      <c r="B16" s="10" t="n">
        <v>1.09</v>
      </c>
    </row>
    <row r="17" spans="1:2">
      <c r="A17" s="4" t="s">
        <v>353</v>
      </c>
      <c r="B17" s="8" t="n">
        <v>1.05</v>
      </c>
    </row>
    <row r="18" spans="1:2">
      <c r="A18" s="3" t="s">
        <v>354</v>
      </c>
    </row>
    <row r="19" spans="1:2">
      <c r="A19" s="4" t="s">
        <v>342</v>
      </c>
      <c r="B19" s="4" t="s">
        <v>355</v>
      </c>
    </row>
    <row r="20" spans="1:2">
      <c r="A20" s="4" t="s">
        <v>346</v>
      </c>
      <c r="B20" s="4" t="s">
        <v>356</v>
      </c>
    </row>
    <row r="21" spans="1:2">
      <c r="A21" s="3" t="s">
        <v>357</v>
      </c>
    </row>
    <row r="22" spans="1:2">
      <c r="A22" s="4" t="s">
        <v>358</v>
      </c>
      <c r="B22" s="7" t="n">
        <v>500400</v>
      </c>
    </row>
    <row r="23" spans="1:2">
      <c r="A23" s="4" t="s">
        <v>359</v>
      </c>
      <c r="B23" s="7" t="n">
        <v>422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r="1" spans="1:2">
      <c r="A1" s="1" t="s">
        <v>360</v>
      </c>
      <c r="B1" s="2" t="s">
        <v>361</v>
      </c>
    </row>
    <row r="2" spans="1:2">
      <c r="A2" s="3" t="s">
        <v>362</v>
      </c>
    </row>
    <row r="3" spans="1:2">
      <c r="A3" s="4" t="s">
        <v>363</v>
      </c>
      <c r="B3" s="6" t="n">
        <v>2625652</v>
      </c>
    </row>
    <row r="4" spans="1:2">
      <c r="A4" s="4" t="s">
        <v>364</v>
      </c>
      <c r="B4" s="8" t="n">
        <v>1.65</v>
      </c>
    </row>
    <row r="5" spans="1:2">
      <c r="A5" s="4" t="s">
        <v>365</v>
      </c>
      <c r="B5" s="7" t="n">
        <v>4300000</v>
      </c>
    </row>
    <row r="6" spans="1:2">
      <c r="A6" s="4" t="s">
        <v>366</v>
      </c>
      <c r="B6" s="7" t="n">
        <v>444000</v>
      </c>
    </row>
    <row r="7" spans="1:2">
      <c r="A7" s="4" t="s">
        <v>367</v>
      </c>
      <c r="B7" s="10" t="n">
        <v>0.75</v>
      </c>
    </row>
    <row r="8" spans="1:2">
      <c r="A8" s="4" t="s">
        <v>368</v>
      </c>
      <c r="B8" s="4" t="s">
        <v>330</v>
      </c>
    </row>
    <row r="9" spans="1:2">
      <c r="A9" s="4" t="s">
        <v>369</v>
      </c>
      <c r="B9" s="8" t="n">
        <v>2.18</v>
      </c>
    </row>
    <row r="10" spans="1:2">
      <c r="A10" s="4" t="s">
        <v>370</v>
      </c>
      <c r="B10" s="4" t="s">
        <v>371</v>
      </c>
    </row>
    <row r="11" spans="1:2">
      <c r="A11" s="4" t="s">
        <v>249</v>
      </c>
    </row>
    <row r="12" spans="1:2">
      <c r="A12" s="3" t="s">
        <v>362</v>
      </c>
    </row>
    <row r="13" spans="1:2">
      <c r="A13" s="4" t="s">
        <v>372</v>
      </c>
      <c r="B13" s="7" t="n">
        <v>51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3</v>
      </c>
      <c r="B1" s="2" t="s">
        <v>67</v>
      </c>
      <c r="D1" s="2" t="s">
        <v>1</v>
      </c>
    </row>
    <row r="2" spans="1:5">
      <c r="B2" s="2" t="s">
        <v>2</v>
      </c>
      <c r="C2" s="2" t="s">
        <v>68</v>
      </c>
      <c r="D2" s="2" t="s">
        <v>2</v>
      </c>
      <c r="E2" s="2" t="s">
        <v>68</v>
      </c>
    </row>
    <row r="3" spans="1:5">
      <c r="A3" s="3" t="s">
        <v>374</v>
      </c>
    </row>
    <row r="4" spans="1:5">
      <c r="A4" s="4" t="s">
        <v>375</v>
      </c>
      <c r="B4" s="7" t="n">
        <v>617988</v>
      </c>
      <c r="C4" s="7" t="n">
        <v>416067</v>
      </c>
      <c r="D4" s="7" t="n">
        <v>1075985</v>
      </c>
      <c r="E4" s="7" t="n">
        <v>770096</v>
      </c>
    </row>
    <row r="5" spans="1:5">
      <c r="A5" s="3" t="s">
        <v>376</v>
      </c>
    </row>
    <row r="6" spans="1:5">
      <c r="A6" s="4" t="s">
        <v>377</v>
      </c>
      <c r="B6" s="6" t="n">
        <v>16489409</v>
      </c>
      <c r="C6" s="6" t="n">
        <v>16213307</v>
      </c>
      <c r="D6" s="6" t="n">
        <v>16453307</v>
      </c>
      <c r="E6" s="6" t="n">
        <v>16206721</v>
      </c>
    </row>
    <row r="7" spans="1:5">
      <c r="A7" s="4" t="s">
        <v>378</v>
      </c>
      <c r="B7" s="6" t="n">
        <v>206291</v>
      </c>
      <c r="C7" s="6" t="n">
        <v>167787</v>
      </c>
      <c r="D7" s="6" t="n">
        <v>197849</v>
      </c>
      <c r="E7" s="6" t="n">
        <v>175438</v>
      </c>
    </row>
    <row r="8" spans="1:5">
      <c r="A8" s="4" t="s">
        <v>379</v>
      </c>
      <c r="B8" s="6" t="n">
        <v>16695700</v>
      </c>
      <c r="C8" s="6" t="n">
        <v>16381094</v>
      </c>
      <c r="D8" s="6" t="n">
        <v>16651156</v>
      </c>
      <c r="E8" s="6" t="n">
        <v>16382159</v>
      </c>
    </row>
    <row r="9" spans="1:5">
      <c r="A9" s="4" t="s">
        <v>380</v>
      </c>
      <c r="B9" s="8" t="n">
        <v>0.04</v>
      </c>
      <c r="C9" s="8" t="n">
        <v>0.03</v>
      </c>
      <c r="D9" s="8" t="n">
        <v>0.07000000000000001</v>
      </c>
      <c r="E9" s="8" t="n">
        <v>0.05</v>
      </c>
    </row>
    <row r="10" spans="1:5">
      <c r="A10" s="4" t="s">
        <v>381</v>
      </c>
      <c r="B10" s="8" t="n">
        <v>0.04</v>
      </c>
      <c r="C10" s="8" t="n">
        <v>0.03</v>
      </c>
      <c r="D10" s="8" t="n">
        <v>0.07000000000000001</v>
      </c>
      <c r="E10" s="8" t="n">
        <v>0.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382</v>
      </c>
      <c r="B1" s="2" t="s">
        <v>238</v>
      </c>
    </row>
    <row r="2" spans="1:2">
      <c r="A2" s="3" t="s">
        <v>383</v>
      </c>
    </row>
    <row r="3" spans="1:2">
      <c r="A3" s="4" t="s">
        <v>268</v>
      </c>
      <c r="B3" s="7" t="n">
        <v>2675374</v>
      </c>
    </row>
    <row r="4" spans="1:2">
      <c r="A4" s="4" t="s">
        <v>269</v>
      </c>
      <c r="B4" s="6" t="n">
        <v>2007651</v>
      </c>
    </row>
    <row r="5" spans="1:2">
      <c r="A5" s="4" t="s">
        <v>270</v>
      </c>
      <c r="B5" s="6" t="n">
        <v>2034401</v>
      </c>
    </row>
    <row r="6" spans="1:2">
      <c r="A6" s="4" t="s">
        <v>271</v>
      </c>
      <c r="B6" s="6" t="n">
        <v>1746950</v>
      </c>
    </row>
    <row r="7" spans="1:2">
      <c r="A7" s="4" t="s">
        <v>384</v>
      </c>
      <c r="B7" s="6" t="n">
        <v>1508827</v>
      </c>
    </row>
    <row r="8" spans="1:2">
      <c r="A8" s="4" t="s">
        <v>385</v>
      </c>
      <c r="B8" s="6" t="n">
        <v>2232104</v>
      </c>
    </row>
    <row r="9" spans="1:2">
      <c r="A9" s="4" t="s">
        <v>266</v>
      </c>
      <c r="B9" s="6" t="n">
        <v>12205307</v>
      </c>
    </row>
    <row r="10" spans="1:2">
      <c r="A10" s="4" t="s">
        <v>386</v>
      </c>
    </row>
    <row r="11" spans="1:2">
      <c r="A11" s="3" t="s">
        <v>383</v>
      </c>
    </row>
    <row r="12" spans="1:2">
      <c r="A12" s="4" t="s">
        <v>268</v>
      </c>
      <c r="B12" s="6" t="n">
        <v>51779</v>
      </c>
    </row>
    <row r="13" spans="1:2">
      <c r="A13" s="4" t="s">
        <v>269</v>
      </c>
      <c r="B13" s="6" t="n">
        <v>8646</v>
      </c>
    </row>
    <row r="14" spans="1:2">
      <c r="A14" s="4" t="s">
        <v>270</v>
      </c>
      <c r="B14" s="6" t="n">
        <v>0</v>
      </c>
    </row>
    <row r="15" spans="1:2">
      <c r="A15" s="4" t="s">
        <v>271</v>
      </c>
      <c r="B15" s="6" t="n">
        <v>0</v>
      </c>
    </row>
    <row r="16" spans="1:2">
      <c r="A16" s="4" t="s">
        <v>384</v>
      </c>
      <c r="B16" s="6" t="n">
        <v>0</v>
      </c>
    </row>
    <row r="17" spans="1:2">
      <c r="A17" s="4" t="s">
        <v>385</v>
      </c>
      <c r="B17" s="6" t="n">
        <v>0</v>
      </c>
    </row>
    <row r="18" spans="1:2">
      <c r="A18" s="4" t="s">
        <v>266</v>
      </c>
      <c r="B18" s="6" t="n">
        <v>60425</v>
      </c>
    </row>
    <row r="19" spans="1:2">
      <c r="A19" s="4" t="s">
        <v>248</v>
      </c>
    </row>
    <row r="20" spans="1:2">
      <c r="A20" s="3" t="s">
        <v>383</v>
      </c>
    </row>
    <row r="21" spans="1:2">
      <c r="A21" s="4" t="s">
        <v>268</v>
      </c>
      <c r="B21" s="6" t="n">
        <v>2568395</v>
      </c>
    </row>
    <row r="22" spans="1:2">
      <c r="A22" s="4" t="s">
        <v>269</v>
      </c>
      <c r="B22" s="6" t="n">
        <v>1985205</v>
      </c>
    </row>
    <row r="23" spans="1:2">
      <c r="A23" s="4" t="s">
        <v>270</v>
      </c>
      <c r="B23" s="6" t="n">
        <v>2034401</v>
      </c>
    </row>
    <row r="24" spans="1:2">
      <c r="A24" s="4" t="s">
        <v>271</v>
      </c>
      <c r="B24" s="6" t="n">
        <v>1746950</v>
      </c>
    </row>
    <row r="25" spans="1:2">
      <c r="A25" s="4" t="s">
        <v>384</v>
      </c>
      <c r="B25" s="6" t="n">
        <v>1508827</v>
      </c>
    </row>
    <row r="26" spans="1:2">
      <c r="A26" s="4" t="s">
        <v>385</v>
      </c>
      <c r="B26" s="6" t="n">
        <v>2232104</v>
      </c>
    </row>
    <row r="27" spans="1:2">
      <c r="A27" s="4" t="s">
        <v>266</v>
      </c>
      <c r="B27" s="6" t="n">
        <v>12075882</v>
      </c>
    </row>
    <row r="28" spans="1:2">
      <c r="A28" s="4" t="s">
        <v>249</v>
      </c>
    </row>
    <row r="29" spans="1:2">
      <c r="A29" s="3" t="s">
        <v>383</v>
      </c>
    </row>
    <row r="30" spans="1:2">
      <c r="A30" s="4" t="s">
        <v>268</v>
      </c>
      <c r="B30" s="6" t="n">
        <v>55200</v>
      </c>
    </row>
    <row r="31" spans="1:2">
      <c r="A31" s="4" t="s">
        <v>269</v>
      </c>
      <c r="B31" s="6" t="n">
        <v>13800</v>
      </c>
    </row>
    <row r="32" spans="1:2">
      <c r="A32" s="4" t="s">
        <v>270</v>
      </c>
      <c r="B32" s="6" t="n">
        <v>0</v>
      </c>
    </row>
    <row r="33" spans="1:2">
      <c r="A33" s="4" t="s">
        <v>271</v>
      </c>
      <c r="B33" s="6" t="n">
        <v>0</v>
      </c>
    </row>
    <row r="34" spans="1:2">
      <c r="A34" s="4" t="s">
        <v>384</v>
      </c>
      <c r="B34" s="6" t="n">
        <v>0</v>
      </c>
    </row>
    <row r="35" spans="1:2">
      <c r="A35" s="4" t="s">
        <v>385</v>
      </c>
      <c r="B35" s="6" t="n">
        <v>0</v>
      </c>
    </row>
    <row r="36" spans="1:2">
      <c r="A36" s="4" t="s">
        <v>266</v>
      </c>
      <c r="B36" s="7" t="n">
        <v>6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87</v>
      </c>
      <c r="B1" s="2" t="s">
        <v>67</v>
      </c>
      <c r="D1" s="2" t="s">
        <v>1</v>
      </c>
    </row>
    <row r="2" spans="1:5">
      <c r="B2" s="2" t="s">
        <v>2</v>
      </c>
      <c r="C2" s="2" t="s">
        <v>68</v>
      </c>
      <c r="D2" s="2" t="s">
        <v>2</v>
      </c>
      <c r="E2" s="2" t="s">
        <v>68</v>
      </c>
    </row>
    <row r="3" spans="1:5">
      <c r="A3" s="3" t="s">
        <v>388</v>
      </c>
    </row>
    <row r="4" spans="1:5">
      <c r="A4" s="4" t="s">
        <v>389</v>
      </c>
      <c r="D4" s="4" t="s">
        <v>390</v>
      </c>
    </row>
    <row r="5" spans="1:5">
      <c r="A5" s="4" t="s">
        <v>391</v>
      </c>
      <c r="B5" s="4" t="s">
        <v>392</v>
      </c>
      <c r="C5" s="4" t="s">
        <v>393</v>
      </c>
      <c r="D5" s="4" t="s">
        <v>392</v>
      </c>
      <c r="E5" s="4" t="s">
        <v>393</v>
      </c>
    </row>
    <row r="6" spans="1:5">
      <c r="A6" s="4" t="s">
        <v>394</v>
      </c>
      <c r="B6" s="7" t="n">
        <v>3</v>
      </c>
      <c r="D6" s="7" t="n">
        <v>3</v>
      </c>
    </row>
    <row r="7" spans="1:5">
      <c r="A7" s="4" t="s">
        <v>395</v>
      </c>
      <c r="B7" s="11" t="n">
        <v>7.8</v>
      </c>
      <c r="D7" s="11" t="n">
        <v>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92</v>
      </c>
      <c r="B4" s="7" t="n">
        <v>1075985</v>
      </c>
      <c r="C4" s="7" t="n">
        <v>770096</v>
      </c>
    </row>
    <row r="5" spans="1:3">
      <c r="A5" s="3" t="s">
        <v>97</v>
      </c>
    </row>
    <row r="6" spans="1:3">
      <c r="A6" s="4" t="s">
        <v>80</v>
      </c>
      <c r="B6" s="6" t="n">
        <v>999503</v>
      </c>
      <c r="C6" s="6" t="n">
        <v>1089655</v>
      </c>
    </row>
    <row r="7" spans="1:3">
      <c r="A7" s="4" t="s">
        <v>98</v>
      </c>
      <c r="B7" s="6" t="n">
        <v>528634</v>
      </c>
      <c r="C7" s="6" t="n">
        <v>352830</v>
      </c>
    </row>
    <row r="8" spans="1:3">
      <c r="A8" s="4" t="s">
        <v>99</v>
      </c>
      <c r="B8" s="6" t="n">
        <v>85041</v>
      </c>
      <c r="C8" s="6" t="n">
        <v>45054</v>
      </c>
    </row>
    <row r="9" spans="1:3">
      <c r="A9" s="4" t="s">
        <v>100</v>
      </c>
      <c r="B9" s="6" t="n">
        <v>110495</v>
      </c>
      <c r="C9" s="6" t="n">
        <v>42557</v>
      </c>
    </row>
    <row r="10" spans="1:3">
      <c r="A10" s="4" t="s">
        <v>101</v>
      </c>
      <c r="B10" s="6" t="n">
        <v>-161430</v>
      </c>
      <c r="C10" s="6" t="n">
        <v>17087</v>
      </c>
    </row>
    <row r="11" spans="1:3">
      <c r="A11" s="4" t="s">
        <v>89</v>
      </c>
      <c r="B11" s="6" t="n">
        <v>0</v>
      </c>
      <c r="C11" s="6" t="n">
        <v>7539</v>
      </c>
    </row>
    <row r="12" spans="1:3">
      <c r="A12" s="4" t="s">
        <v>102</v>
      </c>
      <c r="B12" s="6" t="n">
        <v>12863</v>
      </c>
      <c r="C12" s="6" t="n">
        <v>2197</v>
      </c>
    </row>
    <row r="13" spans="1:3">
      <c r="A13" s="4" t="s">
        <v>88</v>
      </c>
      <c r="B13" s="6" t="n">
        <v>-2084</v>
      </c>
      <c r="C13" s="6" t="n">
        <v>2346</v>
      </c>
    </row>
    <row r="14" spans="1:3">
      <c r="A14" s="4" t="s">
        <v>72</v>
      </c>
      <c r="B14" s="6" t="n">
        <v>869</v>
      </c>
      <c r="C14" s="6" t="n">
        <v>-457</v>
      </c>
    </row>
    <row r="15" spans="1:3">
      <c r="A15" s="3" t="s">
        <v>103</v>
      </c>
    </row>
    <row r="16" spans="1:3">
      <c r="A16" s="4" t="s">
        <v>28</v>
      </c>
      <c r="B16" s="6" t="n">
        <v>283432</v>
      </c>
      <c r="C16" s="6" t="n">
        <v>-122326</v>
      </c>
    </row>
    <row r="17" spans="1:3">
      <c r="A17" s="4" t="s">
        <v>104</v>
      </c>
      <c r="B17" s="6" t="n">
        <v>-587200</v>
      </c>
      <c r="C17" s="6" t="n">
        <v>-401250</v>
      </c>
    </row>
    <row r="18" spans="1:3">
      <c r="A18" s="4" t="s">
        <v>44</v>
      </c>
      <c r="B18" s="6" t="n">
        <v>-529995</v>
      </c>
      <c r="C18" s="6" t="n">
        <v>751392</v>
      </c>
    </row>
    <row r="19" spans="1:3">
      <c r="A19" s="4" t="s">
        <v>105</v>
      </c>
      <c r="B19" s="6" t="n">
        <v>1816113</v>
      </c>
      <c r="C19" s="6" t="n">
        <v>2556720</v>
      </c>
    </row>
    <row r="20" spans="1:3">
      <c r="A20" s="3" t="s">
        <v>106</v>
      </c>
    </row>
    <row r="21" spans="1:3">
      <c r="A21" s="4" t="s">
        <v>107</v>
      </c>
      <c r="B21" s="6" t="n">
        <v>-277485</v>
      </c>
      <c r="C21" s="6" t="n">
        <v>-580805</v>
      </c>
    </row>
    <row r="22" spans="1:3">
      <c r="A22" s="4" t="s">
        <v>108</v>
      </c>
      <c r="B22" s="6" t="n">
        <v>290040</v>
      </c>
      <c r="C22" s="6" t="n">
        <v>178989</v>
      </c>
    </row>
    <row r="23" spans="1:3">
      <c r="A23" s="4" t="s">
        <v>109</v>
      </c>
      <c r="B23" s="6" t="n">
        <v>-1500000</v>
      </c>
      <c r="C23" s="6" t="n">
        <v>0</v>
      </c>
    </row>
    <row r="24" spans="1:3">
      <c r="A24" s="4" t="s">
        <v>110</v>
      </c>
      <c r="B24" s="6" t="n">
        <v>-76934</v>
      </c>
      <c r="C24" s="6" t="n">
        <v>0</v>
      </c>
    </row>
    <row r="25" spans="1:3">
      <c r="A25" s="4" t="s">
        <v>111</v>
      </c>
      <c r="B25" s="6" t="n">
        <v>300520</v>
      </c>
      <c r="C25" s="6" t="n">
        <v>9125</v>
      </c>
    </row>
    <row r="26" spans="1:3">
      <c r="A26" s="4" t="s">
        <v>112</v>
      </c>
      <c r="B26" s="6" t="n">
        <v>-1263859</v>
      </c>
      <c r="C26" s="6" t="n">
        <v>-392691</v>
      </c>
    </row>
    <row r="27" spans="1:3">
      <c r="A27" s="3" t="s">
        <v>113</v>
      </c>
    </row>
    <row r="28" spans="1:3">
      <c r="A28" s="4" t="s">
        <v>114</v>
      </c>
      <c r="B28" s="6" t="n">
        <v>-2110000</v>
      </c>
      <c r="C28" s="6" t="n">
        <v>-2150000</v>
      </c>
    </row>
    <row r="29" spans="1:3">
      <c r="A29" s="4" t="s">
        <v>115</v>
      </c>
      <c r="B29" s="6" t="n">
        <v>28280</v>
      </c>
      <c r="C29" s="6" t="n">
        <v>26188</v>
      </c>
    </row>
    <row r="30" spans="1:3">
      <c r="A30" s="4" t="s">
        <v>116</v>
      </c>
      <c r="B30" s="6" t="n">
        <v>-25372</v>
      </c>
      <c r="C30" s="6" t="n">
        <v>-7402</v>
      </c>
    </row>
    <row r="31" spans="1:3">
      <c r="A31" s="4" t="s">
        <v>117</v>
      </c>
      <c r="B31" s="6" t="n">
        <v>1500000</v>
      </c>
      <c r="C31" s="6" t="n">
        <v>0</v>
      </c>
    </row>
    <row r="32" spans="1:3">
      <c r="A32" s="4" t="s">
        <v>118</v>
      </c>
      <c r="B32" s="6" t="n">
        <v>-149500</v>
      </c>
      <c r="C32" s="6" t="n">
        <v>0</v>
      </c>
    </row>
    <row r="33" spans="1:3">
      <c r="A33" s="4" t="s">
        <v>119</v>
      </c>
      <c r="B33" s="6" t="n">
        <v>176150</v>
      </c>
      <c r="C33" s="6" t="n">
        <v>0</v>
      </c>
    </row>
    <row r="34" spans="1:3">
      <c r="A34" s="4" t="s">
        <v>120</v>
      </c>
      <c r="B34" s="6" t="n">
        <v>-580442</v>
      </c>
      <c r="C34" s="6" t="n">
        <v>-2131214</v>
      </c>
    </row>
    <row r="35" spans="1:3">
      <c r="A35" s="4" t="s">
        <v>121</v>
      </c>
      <c r="B35" s="6" t="n">
        <v>-28188</v>
      </c>
      <c r="C35" s="6" t="n">
        <v>32815</v>
      </c>
    </row>
    <row r="36" spans="1:3">
      <c r="A36" s="4" t="s">
        <v>122</v>
      </c>
      <c r="B36" s="6" t="n">
        <v>8541670</v>
      </c>
      <c r="C36" s="6" t="n">
        <v>7738985</v>
      </c>
    </row>
    <row r="37" spans="1:3">
      <c r="A37" s="4" t="s">
        <v>123</v>
      </c>
      <c r="B37" s="6" t="n">
        <v>8513482</v>
      </c>
      <c r="C37" s="6" t="n">
        <v>7771800</v>
      </c>
    </row>
    <row r="38" spans="1:3">
      <c r="A38" s="3" t="s">
        <v>124</v>
      </c>
    </row>
    <row r="39" spans="1:3">
      <c r="A39" s="4" t="s">
        <v>125</v>
      </c>
      <c r="B39" s="6" t="n">
        <v>162566</v>
      </c>
      <c r="C39" s="6" t="n">
        <v>328168</v>
      </c>
    </row>
    <row r="40" spans="1:3">
      <c r="A40" s="3" t="s">
        <v>126</v>
      </c>
    </row>
    <row r="41" spans="1:3">
      <c r="A41" s="4" t="s">
        <v>127</v>
      </c>
      <c r="B41" s="7" t="n">
        <v>0</v>
      </c>
      <c r="C41" s="7" t="n">
        <v>382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96</v>
      </c>
      <c r="B1" s="2" t="s">
        <v>67</v>
      </c>
      <c r="D1" s="2" t="s">
        <v>1</v>
      </c>
    </row>
    <row r="2" spans="1:5">
      <c r="B2" s="2" t="s">
        <v>2</v>
      </c>
      <c r="C2" s="2" t="s">
        <v>68</v>
      </c>
      <c r="D2" s="2" t="s">
        <v>2</v>
      </c>
      <c r="E2" s="2" t="s">
        <v>68</v>
      </c>
    </row>
    <row r="3" spans="1:5">
      <c r="A3" s="4" t="s">
        <v>248</v>
      </c>
    </row>
    <row r="4" spans="1:5">
      <c r="A4" s="3" t="s">
        <v>397</v>
      </c>
    </row>
    <row r="5" spans="1:5">
      <c r="A5" s="4" t="s">
        <v>398</v>
      </c>
      <c r="B5" s="7" t="n">
        <v>13727547</v>
      </c>
      <c r="C5" s="7" t="n">
        <v>13718817</v>
      </c>
      <c r="D5" s="7" t="n">
        <v>27491292</v>
      </c>
      <c r="E5" s="7" t="n">
        <v>27060855</v>
      </c>
    </row>
    <row r="6" spans="1:5">
      <c r="A6" s="4" t="s">
        <v>399</v>
      </c>
      <c r="B6" s="6" t="n">
        <v>7226799</v>
      </c>
      <c r="C6" s="6" t="n">
        <v>7470038</v>
      </c>
      <c r="D6" s="6" t="n">
        <v>14676317</v>
      </c>
      <c r="E6" s="6" t="n">
        <v>14723455</v>
      </c>
    </row>
    <row r="7" spans="1:5">
      <c r="A7" s="4" t="s">
        <v>400</v>
      </c>
      <c r="B7" s="6" t="n">
        <v>3986862</v>
      </c>
      <c r="C7" s="6" t="n">
        <v>4074923</v>
      </c>
      <c r="D7" s="6" t="n">
        <v>8053695</v>
      </c>
      <c r="E7" s="6" t="n">
        <v>8109727</v>
      </c>
    </row>
    <row r="8" spans="1:5">
      <c r="A8" s="4" t="s">
        <v>401</v>
      </c>
      <c r="B8" s="6" t="n">
        <v>523218</v>
      </c>
      <c r="C8" s="6" t="n">
        <v>570233</v>
      </c>
      <c r="D8" s="6" t="n">
        <v>1046043</v>
      </c>
      <c r="E8" s="6" t="n">
        <v>1084934</v>
      </c>
    </row>
    <row r="9" spans="1:5">
      <c r="A9" s="4" t="s">
        <v>80</v>
      </c>
      <c r="B9" s="6" t="n">
        <v>332251</v>
      </c>
      <c r="C9" s="6" t="n">
        <v>369110</v>
      </c>
      <c r="D9" s="6" t="n">
        <v>688429</v>
      </c>
      <c r="E9" s="6" t="n">
        <v>739792</v>
      </c>
    </row>
    <row r="10" spans="1:5">
      <c r="A10" s="4" t="s">
        <v>402</v>
      </c>
      <c r="B10" s="6" t="n">
        <v>1657937</v>
      </c>
      <c r="C10" s="6" t="n">
        <v>1234514</v>
      </c>
      <c r="D10" s="6" t="n">
        <v>3192695</v>
      </c>
      <c r="E10" s="6" t="n">
        <v>2401979</v>
      </c>
    </row>
    <row r="11" spans="1:5">
      <c r="A11" s="4" t="s">
        <v>403</v>
      </c>
      <c r="B11" s="6" t="n">
        <v>22102034</v>
      </c>
      <c r="C11" s="6" t="n">
        <v>16392191</v>
      </c>
      <c r="D11" s="6" t="n">
        <v>22102034</v>
      </c>
      <c r="E11" s="6" t="n">
        <v>16392191</v>
      </c>
    </row>
    <row r="12" spans="1:5">
      <c r="A12" s="4" t="s">
        <v>404</v>
      </c>
      <c r="B12" s="6" t="n">
        <v>102533</v>
      </c>
      <c r="C12" s="6" t="n">
        <v>157050</v>
      </c>
      <c r="D12" s="6" t="n">
        <v>198930</v>
      </c>
      <c r="E12" s="6" t="n">
        <v>283503</v>
      </c>
    </row>
    <row r="13" spans="1:5">
      <c r="A13" s="4" t="s">
        <v>249</v>
      </c>
    </row>
    <row r="14" spans="1:5">
      <c r="A14" s="3" t="s">
        <v>397</v>
      </c>
    </row>
    <row r="15" spans="1:5">
      <c r="A15" s="4" t="s">
        <v>398</v>
      </c>
      <c r="B15" s="6" t="n">
        <v>2406666</v>
      </c>
      <c r="C15" s="6" t="n">
        <v>2640397</v>
      </c>
      <c r="D15" s="6" t="n">
        <v>4585697</v>
      </c>
      <c r="E15" s="6" t="n">
        <v>5218441</v>
      </c>
    </row>
    <row r="16" spans="1:5">
      <c r="A16" s="4" t="s">
        <v>399</v>
      </c>
      <c r="B16" s="6" t="n">
        <v>2070219</v>
      </c>
      <c r="C16" s="6" t="n">
        <v>2234565</v>
      </c>
      <c r="D16" s="6" t="n">
        <v>3981310</v>
      </c>
      <c r="E16" s="6" t="n">
        <v>4462007</v>
      </c>
    </row>
    <row r="17" spans="1:5">
      <c r="A17" s="4" t="s">
        <v>400</v>
      </c>
      <c r="B17" s="6" t="n">
        <v>55278</v>
      </c>
      <c r="C17" s="6" t="n">
        <v>57143</v>
      </c>
      <c r="D17" s="6" t="n">
        <v>129400</v>
      </c>
      <c r="E17" s="6" t="n">
        <v>141311</v>
      </c>
    </row>
    <row r="18" spans="1:5">
      <c r="A18" s="4" t="s">
        <v>401</v>
      </c>
      <c r="B18" s="6" t="n">
        <v>29201</v>
      </c>
      <c r="C18" s="6" t="n">
        <v>35536</v>
      </c>
      <c r="D18" s="6" t="n">
        <v>65191</v>
      </c>
      <c r="E18" s="6" t="n">
        <v>45531</v>
      </c>
    </row>
    <row r="19" spans="1:5">
      <c r="A19" s="4" t="s">
        <v>80</v>
      </c>
      <c r="B19" s="6" t="n">
        <v>153362</v>
      </c>
      <c r="C19" s="6" t="n">
        <v>172225</v>
      </c>
      <c r="D19" s="6" t="n">
        <v>304882</v>
      </c>
      <c r="E19" s="6" t="n">
        <v>344891</v>
      </c>
    </row>
    <row r="20" spans="1:5">
      <c r="A20" s="4" t="s">
        <v>402</v>
      </c>
      <c r="B20" s="6" t="n">
        <v>97036</v>
      </c>
      <c r="C20" s="6" t="n">
        <v>116335</v>
      </c>
      <c r="D20" s="6" t="n">
        <v>100457</v>
      </c>
      <c r="E20" s="6" t="n">
        <v>209109</v>
      </c>
    </row>
    <row r="21" spans="1:5">
      <c r="A21" s="4" t="s">
        <v>403</v>
      </c>
      <c r="B21" s="6" t="n">
        <v>1615510</v>
      </c>
      <c r="C21" s="6" t="n">
        <v>2072793</v>
      </c>
      <c r="D21" s="6" t="n">
        <v>1615510</v>
      </c>
      <c r="E21" s="6" t="n">
        <v>2072793</v>
      </c>
    </row>
    <row r="22" spans="1:5">
      <c r="A22" s="4" t="s">
        <v>404</v>
      </c>
      <c r="B22" s="6" t="n">
        <v>58739</v>
      </c>
      <c r="C22" s="6" t="n">
        <v>236941</v>
      </c>
      <c r="D22" s="6" t="n">
        <v>78555</v>
      </c>
      <c r="E22" s="6" t="n">
        <v>291986</v>
      </c>
    </row>
    <row r="23" spans="1:5">
      <c r="A23" s="4" t="s">
        <v>79</v>
      </c>
    </row>
    <row r="24" spans="1:5">
      <c r="A24" s="3" t="s">
        <v>397</v>
      </c>
    </row>
    <row r="25" spans="1:5">
      <c r="A25" s="4" t="s">
        <v>398</v>
      </c>
      <c r="B25" s="6" t="n">
        <v>0</v>
      </c>
      <c r="C25" s="6" t="n">
        <v>616</v>
      </c>
      <c r="D25" s="6" t="n">
        <v>0</v>
      </c>
      <c r="E25" s="6" t="n">
        <v>1848</v>
      </c>
    </row>
    <row r="26" spans="1:5">
      <c r="A26" s="4" t="s">
        <v>399</v>
      </c>
      <c r="B26" s="6" t="n">
        <v>0</v>
      </c>
      <c r="C26" s="6" t="n">
        <v>0</v>
      </c>
      <c r="D26" s="6" t="n">
        <v>0</v>
      </c>
      <c r="E26" s="6" t="n">
        <v>0</v>
      </c>
    </row>
    <row r="27" spans="1:5">
      <c r="A27" s="4" t="s">
        <v>400</v>
      </c>
      <c r="B27" s="6" t="n">
        <v>0</v>
      </c>
      <c r="C27" s="6" t="n">
        <v>0</v>
      </c>
      <c r="D27" s="6" t="n">
        <v>0</v>
      </c>
      <c r="E27" s="6" t="n">
        <v>0</v>
      </c>
    </row>
    <row r="28" spans="1:5">
      <c r="A28" s="4" t="s">
        <v>401</v>
      </c>
      <c r="B28" s="6" t="n">
        <v>741642</v>
      </c>
      <c r="C28" s="6" t="n">
        <v>555149</v>
      </c>
      <c r="D28" s="6" t="n">
        <v>1491109</v>
      </c>
      <c r="E28" s="6" t="n">
        <v>1168376</v>
      </c>
    </row>
    <row r="29" spans="1:5">
      <c r="A29" s="4" t="s">
        <v>80</v>
      </c>
      <c r="B29" s="6" t="n">
        <v>3096</v>
      </c>
      <c r="C29" s="6" t="n">
        <v>3285</v>
      </c>
      <c r="D29" s="6" t="n">
        <v>6192</v>
      </c>
      <c r="E29" s="6" t="n">
        <v>4972</v>
      </c>
    </row>
    <row r="30" spans="1:5">
      <c r="A30" s="4" t="s">
        <v>402</v>
      </c>
      <c r="B30" s="6" t="n">
        <v>-744738</v>
      </c>
      <c r="C30" s="6" t="n">
        <v>-558346</v>
      </c>
      <c r="D30" s="6" t="n">
        <v>-1497301</v>
      </c>
      <c r="E30" s="6" t="n">
        <v>-1172028</v>
      </c>
    </row>
    <row r="31" spans="1:5">
      <c r="A31" s="4" t="s">
        <v>403</v>
      </c>
      <c r="B31" s="6" t="n">
        <v>19691911</v>
      </c>
      <c r="C31" s="6" t="n">
        <v>25822837</v>
      </c>
      <c r="D31" s="6" t="n">
        <v>19691911</v>
      </c>
      <c r="E31" s="6" t="n">
        <v>25822837</v>
      </c>
    </row>
    <row r="32" spans="1:5">
      <c r="A32" s="4" t="s">
        <v>404</v>
      </c>
      <c r="B32" s="6" t="n">
        <v>0</v>
      </c>
      <c r="C32" s="6" t="n">
        <v>43598</v>
      </c>
      <c r="D32" s="6" t="n">
        <v>0</v>
      </c>
      <c r="E32" s="6" t="n">
        <v>43598</v>
      </c>
    </row>
    <row r="33" spans="1:5">
      <c r="A33" s="4" t="s">
        <v>266</v>
      </c>
    </row>
    <row r="34" spans="1:5">
      <c r="A34" s="3" t="s">
        <v>397</v>
      </c>
    </row>
    <row r="35" spans="1:5">
      <c r="A35" s="4" t="s">
        <v>398</v>
      </c>
      <c r="B35" s="6" t="n">
        <v>16134213</v>
      </c>
      <c r="C35" s="6" t="n">
        <v>16359830</v>
      </c>
      <c r="D35" s="6" t="n">
        <v>32076989</v>
      </c>
      <c r="E35" s="6" t="n">
        <v>32281144</v>
      </c>
    </row>
    <row r="36" spans="1:5">
      <c r="A36" s="4" t="s">
        <v>399</v>
      </c>
      <c r="B36" s="6" t="n">
        <v>9297018</v>
      </c>
      <c r="C36" s="6" t="n">
        <v>9704603</v>
      </c>
      <c r="D36" s="6" t="n">
        <v>18657627</v>
      </c>
      <c r="E36" s="6" t="n">
        <v>19185462</v>
      </c>
    </row>
    <row r="37" spans="1:5">
      <c r="A37" s="4" t="s">
        <v>400</v>
      </c>
      <c r="B37" s="6" t="n">
        <v>4042140</v>
      </c>
      <c r="C37" s="6" t="n">
        <v>4132066</v>
      </c>
      <c r="D37" s="6" t="n">
        <v>8183095</v>
      </c>
      <c r="E37" s="6" t="n">
        <v>8251038</v>
      </c>
    </row>
    <row r="38" spans="1:5">
      <c r="A38" s="4" t="s">
        <v>401</v>
      </c>
      <c r="B38" s="6" t="n">
        <v>1294061</v>
      </c>
      <c r="C38" s="6" t="n">
        <v>1160918</v>
      </c>
      <c r="D38" s="6" t="n">
        <v>2602343</v>
      </c>
      <c r="E38" s="6" t="n">
        <v>2298842</v>
      </c>
    </row>
    <row r="39" spans="1:5">
      <c r="A39" s="4" t="s">
        <v>80</v>
      </c>
      <c r="B39" s="6" t="n">
        <v>488709</v>
      </c>
      <c r="C39" s="6" t="n">
        <v>544620</v>
      </c>
      <c r="D39" s="6" t="n">
        <v>999503</v>
      </c>
      <c r="E39" s="6" t="n">
        <v>1089655</v>
      </c>
    </row>
    <row r="40" spans="1:5">
      <c r="A40" s="4" t="s">
        <v>402</v>
      </c>
      <c r="B40" s="6" t="n">
        <v>1010235</v>
      </c>
      <c r="C40" s="6" t="n">
        <v>792503</v>
      </c>
      <c r="D40" s="6" t="n">
        <v>1795851</v>
      </c>
      <c r="E40" s="6" t="n">
        <v>1439060</v>
      </c>
    </row>
    <row r="41" spans="1:5">
      <c r="A41" s="4" t="s">
        <v>403</v>
      </c>
      <c r="B41" s="6" t="n">
        <v>43409455</v>
      </c>
      <c r="C41" s="6" t="n">
        <v>44287821</v>
      </c>
      <c r="D41" s="6" t="n">
        <v>43409455</v>
      </c>
      <c r="E41" s="6" t="n">
        <v>44287821</v>
      </c>
    </row>
    <row r="42" spans="1:5">
      <c r="A42" s="4" t="s">
        <v>404</v>
      </c>
      <c r="B42" s="7" t="n">
        <v>161272</v>
      </c>
      <c r="C42" s="7" t="n">
        <v>437589</v>
      </c>
      <c r="D42" s="7" t="n">
        <v>277485</v>
      </c>
      <c r="E42" s="7" t="n">
        <v>6190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6"/>
    <col customWidth="1" max="5" min="5" width="14"/>
    <col customWidth="1" max="6" min="6" width="14"/>
    <col customWidth="1" max="7" min="7" width="14"/>
  </cols>
  <sheetData>
    <row r="1" spans="1:7">
      <c r="A1" s="1" t="s">
        <v>405</v>
      </c>
      <c r="B1" s="2" t="s">
        <v>217</v>
      </c>
      <c r="C1" s="2" t="s">
        <v>1</v>
      </c>
      <c r="D1" s="2" t="s">
        <v>282</v>
      </c>
    </row>
    <row r="2" spans="1:7">
      <c r="B2" s="2" t="s">
        <v>3</v>
      </c>
      <c r="C2" s="2" t="s">
        <v>2</v>
      </c>
      <c r="D2" s="2" t="s">
        <v>406</v>
      </c>
      <c r="E2" s="2" t="s">
        <v>407</v>
      </c>
      <c r="F2" s="2" t="s">
        <v>408</v>
      </c>
      <c r="G2" s="2" t="s">
        <v>25</v>
      </c>
    </row>
    <row r="3" spans="1:7">
      <c r="A3" s="3" t="s">
        <v>409</v>
      </c>
    </row>
    <row r="4" spans="1:7">
      <c r="A4" s="4" t="s">
        <v>410</v>
      </c>
      <c r="C4" s="7" t="n">
        <v>14159623</v>
      </c>
    </row>
    <row r="5" spans="1:7">
      <c r="A5" s="4" t="s">
        <v>411</v>
      </c>
      <c r="C5" s="6" t="n">
        <v>17307706</v>
      </c>
      <c r="G5" s="6" t="n">
        <v>17134928</v>
      </c>
    </row>
    <row r="6" spans="1:7">
      <c r="A6" s="4" t="s">
        <v>412</v>
      </c>
      <c r="C6" s="4" t="s">
        <v>413</v>
      </c>
    </row>
    <row r="7" spans="1:7">
      <c r="A7" s="4" t="s">
        <v>414</v>
      </c>
      <c r="C7" s="7" t="n">
        <v>20700000</v>
      </c>
    </row>
    <row r="8" spans="1:7">
      <c r="A8" s="4" t="s">
        <v>415</v>
      </c>
      <c r="C8" s="4" t="s">
        <v>416</v>
      </c>
    </row>
    <row r="9" spans="1:7">
      <c r="A9" s="4" t="s">
        <v>417</v>
      </c>
      <c r="C9" s="4" t="s">
        <v>418</v>
      </c>
    </row>
    <row r="10" spans="1:7">
      <c r="A10" s="4" t="s">
        <v>419</v>
      </c>
    </row>
    <row r="11" spans="1:7">
      <c r="A11" s="3" t="s">
        <v>409</v>
      </c>
    </row>
    <row r="12" spans="1:7">
      <c r="A12" s="4" t="s">
        <v>420</v>
      </c>
      <c r="C12" s="7" t="n">
        <v>625000</v>
      </c>
    </row>
    <row r="13" spans="1:7">
      <c r="A13" s="4" t="s">
        <v>421</v>
      </c>
      <c r="C13" s="4" t="s">
        <v>290</v>
      </c>
    </row>
    <row r="14" spans="1:7">
      <c r="A14" s="4" t="s">
        <v>422</v>
      </c>
      <c r="C14" s="7" t="n">
        <v>2300000</v>
      </c>
    </row>
    <row r="15" spans="1:7">
      <c r="A15" s="4" t="s">
        <v>423</v>
      </c>
    </row>
    <row r="16" spans="1:7">
      <c r="A16" s="3" t="s">
        <v>409</v>
      </c>
    </row>
    <row r="17" spans="1:7">
      <c r="A17" s="4" t="s">
        <v>424</v>
      </c>
      <c r="C17" s="6" t="n">
        <v>2020</v>
      </c>
    </row>
    <row r="18" spans="1:7">
      <c r="A18" s="4" t="s">
        <v>425</v>
      </c>
    </row>
    <row r="19" spans="1:7">
      <c r="A19" s="3" t="s">
        <v>409</v>
      </c>
    </row>
    <row r="20" spans="1:7">
      <c r="A20" s="4" t="s">
        <v>426</v>
      </c>
      <c r="B20" s="7" t="n">
        <v>23000000</v>
      </c>
    </row>
    <row r="21" spans="1:7">
      <c r="A21" s="4" t="s">
        <v>427</v>
      </c>
      <c r="D21" s="4" t="s">
        <v>428</v>
      </c>
      <c r="E21" s="4" t="s">
        <v>429</v>
      </c>
      <c r="F21" s="4" t="s">
        <v>430</v>
      </c>
    </row>
    <row r="22" spans="1:7">
      <c r="A22" s="4" t="s">
        <v>431</v>
      </c>
      <c r="D22" s="4" t="s">
        <v>418</v>
      </c>
      <c r="E22" s="4" t="s">
        <v>418</v>
      </c>
      <c r="F22" s="4" t="s">
        <v>418</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Basis of Presentation</vt:lpstr>
      <vt:lpstr>Critical Accounting Policies</vt:lpstr>
      <vt:lpstr>Restricted Cash</vt:lpstr>
      <vt:lpstr>Notes Receivable</vt:lpstr>
      <vt:lpstr>Goodwill and Intangible Assets</vt:lpstr>
      <vt:lpstr>Other Assets</vt:lpstr>
      <vt:lpstr>Long-Term Debt</vt:lpstr>
      <vt:lpstr>Interest Rate Swap</vt:lpstr>
      <vt:lpstr>Equity Transactions and Stock O</vt:lpstr>
      <vt:lpstr>Stock Offering and Warrants</vt:lpstr>
      <vt:lpstr>Computation of Earnings Per Sha</vt:lpstr>
      <vt:lpstr>Commitments and Contingencies</vt:lpstr>
      <vt:lpstr>Income Taxes</vt:lpstr>
      <vt:lpstr>Segment Reporting</vt:lpstr>
      <vt:lpstr>Subsequent Event</vt:lpstr>
      <vt:lpstr>Critical Accounting Policies (P</vt:lpstr>
      <vt:lpstr>Critical Accounting Policies (T</vt:lpstr>
      <vt:lpstr>Goodwill and Intangible Assets </vt:lpstr>
      <vt:lpstr>Other Assets (Tables)</vt:lpstr>
      <vt:lpstr>Long-Term Debt (Tables)</vt:lpstr>
      <vt:lpstr>Equity Transactions and Stock26</vt:lpstr>
      <vt:lpstr>Computation of Earnings Per S27</vt:lpstr>
      <vt:lpstr>Commitments and Contingencies (</vt:lpstr>
      <vt:lpstr>Segment Reporting (Tables)</vt:lpstr>
      <vt:lpstr>Estimated Cost of Complimentary</vt:lpstr>
      <vt:lpstr>Restricted Cash - Additional In</vt:lpstr>
      <vt:lpstr>Notes Receivable - Additional I</vt:lpstr>
      <vt:lpstr>Goodwill and Intangible Asset33</vt:lpstr>
      <vt:lpstr>Change in Carrying Amount of Go</vt:lpstr>
      <vt:lpstr>Goodwill and Net Other Intangib</vt:lpstr>
      <vt:lpstr>Summary of Intangible Assets an</vt:lpstr>
      <vt:lpstr>Estimated Future Annual Amortiz</vt:lpstr>
      <vt:lpstr>Other Assets - Additional Infor</vt:lpstr>
      <vt:lpstr>Other Assets (Detail)</vt:lpstr>
      <vt:lpstr>Long-Term Debt - Additional Inf</vt:lpstr>
      <vt:lpstr>Long-Term Financing Obligations</vt:lpstr>
      <vt:lpstr>Long-Term Financing Obligatio42</vt:lpstr>
      <vt:lpstr>Interest Rate Swap - Additional</vt:lpstr>
      <vt:lpstr>Equity Transactions and Stock44</vt:lpstr>
      <vt:lpstr>Summary of Activity under Share</vt:lpstr>
      <vt:lpstr>Stock Offering and Warrants - A</vt:lpstr>
      <vt:lpstr>Reconciliation of Numerators an</vt:lpstr>
      <vt:lpstr>Expected Remaining Future Rolli</vt:lpstr>
      <vt:lpstr>Income Taxes - Additional Infor</vt:lpstr>
      <vt:lpstr>Summarized Financial Informati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59:13Z</dcterms:created>
  <dcterms:modified xmlns:dcterms="http://purl.org/dc/terms/" xmlns:xsi="http://www.w3.org/2001/XMLSchema-instance" xsi:type="dcterms:W3CDTF">2015-12-15T16:59:13Z</dcterms:modified>
  <dc:title xmlns:dc="http://purl.org/dc/elements/1.1/">Untitled</dc:title>
  <dc:description xmlns:dc="http://purl.org/dc/elements/1.1/"/>
  <dc:subject xmlns:dc="http://purl.org/dc/elements/1.1/"/>
  <cp:keywords/>
  <cp:category/>
</cp:coreProperties>
</file>